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UN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EQUIPMENT" sheetId="8" state="visible" r:id="rId8"/>
    <sheet xmlns:r="http://schemas.openxmlformats.org/officeDocument/2006/relationships" name="INTANGIBLE ASSETS" sheetId="9" state="visible" r:id="rId9"/>
    <sheet xmlns:r="http://schemas.openxmlformats.org/officeDocument/2006/relationships" name="CONVERTIBLE DEBENTURES - RELATE" sheetId="10" state="visible" r:id="rId10"/>
    <sheet xmlns:r="http://schemas.openxmlformats.org/officeDocument/2006/relationships" name="NOTES PAYABLE - RELATED PARTIES" sheetId="11" state="visible" r:id="rId11"/>
    <sheet xmlns:r="http://schemas.openxmlformats.org/officeDocument/2006/relationships" name="ADVANCES - RELATED PARTIES" sheetId="12" state="visible" r:id="rId12"/>
    <sheet xmlns:r="http://schemas.openxmlformats.org/officeDocument/2006/relationships" name="DERIVATIVE INSTRUMENTS" sheetId="13" state="visible" r:id="rId13"/>
    <sheet xmlns:r="http://schemas.openxmlformats.org/officeDocument/2006/relationships" name="EARNINGS (LOSS) PER SHARE" sheetId="14" state="visible" r:id="rId14"/>
    <sheet xmlns:r="http://schemas.openxmlformats.org/officeDocument/2006/relationships" name="ACQUISITIONS" sheetId="15" state="visible" r:id="rId15"/>
    <sheet xmlns:r="http://schemas.openxmlformats.org/officeDocument/2006/relationships" name="EQUITY AND RECONCILIATION OF CH" sheetId="16" state="visible" r:id="rId16"/>
    <sheet xmlns:r="http://schemas.openxmlformats.org/officeDocument/2006/relationships" name="INCOME TAXES" sheetId="17" state="visible" r:id="rId17"/>
    <sheet xmlns:r="http://schemas.openxmlformats.org/officeDocument/2006/relationships" name="DISCONTINUED OPERA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EQUIPMENT (Tables)" sheetId="22" state="visible" r:id="rId22"/>
    <sheet xmlns:r="http://schemas.openxmlformats.org/officeDocument/2006/relationships" name="INTANGIBLE ASSETS (Tables)" sheetId="23" state="visible" r:id="rId23"/>
    <sheet xmlns:r="http://schemas.openxmlformats.org/officeDocument/2006/relationships" name="DERIVATIVE INSTRUMENTS (Tables)" sheetId="24" state="visible" r:id="rId24"/>
    <sheet xmlns:r="http://schemas.openxmlformats.org/officeDocument/2006/relationships" name="ACQUISITIONS (Tables)" sheetId="25" state="visible" r:id="rId25"/>
    <sheet xmlns:r="http://schemas.openxmlformats.org/officeDocument/2006/relationships" name="EQUITY AND RECONCILIATION OF _2"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ORGANIZATION AND BASIS OF PRE_2" sheetId="29" state="visible" r:id="rId29"/>
    <sheet xmlns:r="http://schemas.openxmlformats.org/officeDocument/2006/relationships" name="SUMMARY OF SIGNIFICANT ACCOUN_3" sheetId="30" state="visible" r:id="rId30"/>
    <sheet xmlns:r="http://schemas.openxmlformats.org/officeDocument/2006/relationships" name="EQUIPMENT (Details)" sheetId="31" state="visible" r:id="rId31"/>
    <sheet xmlns:r="http://schemas.openxmlformats.org/officeDocument/2006/relationships" name="EQUIPMENT (Details Narrative)" sheetId="32" state="visible" r:id="rId32"/>
    <sheet xmlns:r="http://schemas.openxmlformats.org/officeDocument/2006/relationships" name="INTANGIBLE ASSETS (Details)" sheetId="33" state="visible" r:id="rId33"/>
    <sheet xmlns:r="http://schemas.openxmlformats.org/officeDocument/2006/relationships" name="INTANGIBLE ASSETS (Details Narr" sheetId="34" state="visible" r:id="rId34"/>
    <sheet xmlns:r="http://schemas.openxmlformats.org/officeDocument/2006/relationships" name="CONVERTIBLE DEBENTURES - RELA_2" sheetId="35" state="visible" r:id="rId35"/>
    <sheet xmlns:r="http://schemas.openxmlformats.org/officeDocument/2006/relationships" name="NOTES PAYABLE - RELATED PARTI_2" sheetId="36" state="visible" r:id="rId36"/>
    <sheet xmlns:r="http://schemas.openxmlformats.org/officeDocument/2006/relationships" name="ADVANCES RELATED PARTIES (Detai" sheetId="37" state="visible" r:id="rId37"/>
    <sheet xmlns:r="http://schemas.openxmlformats.org/officeDocument/2006/relationships" name="DERIVATIVE INSTRUMENTS (Details" sheetId="38" state="visible" r:id="rId38"/>
    <sheet xmlns:r="http://schemas.openxmlformats.org/officeDocument/2006/relationships" name="DERIVATIVE INSTRUMENTS (Detai_2" sheetId="39" state="visible" r:id="rId39"/>
    <sheet xmlns:r="http://schemas.openxmlformats.org/officeDocument/2006/relationships" name="EARNINGS (LOSS) PER SHARE (Deta" sheetId="40" state="visible" r:id="rId40"/>
    <sheet xmlns:r="http://schemas.openxmlformats.org/officeDocument/2006/relationships" name="ACQUISITIONS (Details)" sheetId="41" state="visible" r:id="rId41"/>
    <sheet xmlns:r="http://schemas.openxmlformats.org/officeDocument/2006/relationships" name="ACQUISITIONS (Details Narrative" sheetId="42" state="visible" r:id="rId42"/>
    <sheet xmlns:r="http://schemas.openxmlformats.org/officeDocument/2006/relationships" name="EQUITY AND RECONCILIATION OF _3" sheetId="43" state="visible" r:id="rId43"/>
    <sheet xmlns:r="http://schemas.openxmlformats.org/officeDocument/2006/relationships" name="EQUITY AND RECONCILIATION OF _4" sheetId="44" state="visible" r:id="rId44"/>
    <sheet xmlns:r="http://schemas.openxmlformats.org/officeDocument/2006/relationships" name="EQUITY AND RECONCILIATION OF _5"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DISCONTINUED OPERATIONS (Detail"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31" customWidth="1" min="2" max="2"/>
    <col width="14" customWidth="1" min="3" max="3"/>
  </cols>
  <sheetData>
    <row r="1">
      <c r="A1" s="1" t="inlineStr">
        <is>
          <t>Cover - shares</t>
        </is>
      </c>
      <c r="B1" s="2" t="inlineStr">
        <is>
          <t>9 Months Ended</t>
        </is>
      </c>
    </row>
    <row r="2">
      <c r="B2" s="2" t="inlineStr">
        <is>
          <t>Jun. 30, 2020</t>
        </is>
      </c>
      <c r="C2" s="2" t="inlineStr">
        <is>
          <t>Jul. 30, 2021</t>
        </is>
      </c>
    </row>
    <row r="3">
      <c r="A3" s="3" t="inlineStr">
        <is>
          <t>Cover [Abstract]</t>
        </is>
      </c>
    </row>
    <row r="4">
      <c r="A4" s="4" t="inlineStr">
        <is>
          <t>Entity Registrant Name</t>
        </is>
      </c>
      <c r="B4" s="4" t="inlineStr">
        <is>
          <t>Creative Waste Solutions, Inc.</t>
        </is>
      </c>
    </row>
    <row r="5">
      <c r="A5" s="4" t="inlineStr">
        <is>
          <t>Entity Central Index Key</t>
        </is>
      </c>
      <c r="B5" s="4" t="inlineStr">
        <is>
          <t>000138532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No</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Common Stock Shares Outstanding</t>
        </is>
      </c>
      <c r="C17" s="5" t="n">
        <v>6025974</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NVERTIBLE DEBENTURES - RELATED PARTY AND UNRELATED PARTIES</t>
        </is>
      </c>
      <c r="B1" s="2" t="inlineStr">
        <is>
          <t>9 Months Ended</t>
        </is>
      </c>
    </row>
    <row r="2">
      <c r="B2" s="2" t="inlineStr">
        <is>
          <t>Jun. 30, 2020</t>
        </is>
      </c>
    </row>
    <row r="3">
      <c r="A3" s="3" t="inlineStr">
        <is>
          <t>CONVERTIBLE DEBENTURES - RELATED PARTY AND UNRELATED PARTIES</t>
        </is>
      </c>
    </row>
    <row r="4">
      <c r="A4" s="4" t="inlineStr">
        <is>
          <t>NOTE 5 - CONVERTIBLE DEBENTURES - RELATED PARTY AND UNRELATED PARTIES</t>
        </is>
      </c>
      <c r="B4" s="4" t="inlineStr">
        <is>
          <t>Related Party On January 15, 2015, the Company amended the convertible debenture of a shareholder, with a principal balance of $75,754, so that the debenture became anti-dilutive with a conversion price set at $0.35 regardless of any forward or reverse splits in the Company's common stock. On February 23, 2015, the aforementioned shareholder holding a debenture with a principal balance of $75,754 made demand for payment of the total amounts owed including interest. The Company was not able to pay the outstanding balances. The Company and the shareholder came to an agreement that the shareholder could convert his $75,754 convertible note payable and accrued interest at $0.15 per share. The change in terms of the $75,754 convertible note created a derivative liability and required the Company to record fair value at the inception of the derivative and for each subsequent reporting period. The fair value of the embedded derivative at June 30, 2020 was determined using the Black Scholes method based on the following assumptions: (1) dividend yield of 0%, (2) expected volatility of 721%, (3) weighted average risk-free interest rate of 0.16%, (4) expected term of one year, and (5) estimated fair value of the Company's common stock is $0.04. The fair value as of June 30, 2020 and September 30, 2019 was $38,757 and $42,787, respectively. During the nine months ended June 30, 2020 and 2019 the decrease in fair value was $4,030 and $2,628,479, respectively, which is included in other income in the statement of operations. As of June 30, 2020 and September 30, 2019, the principal amount due under the convertible debenture to the shareholder was $75,754 and $75,754, respectively. As of June 30, 2020 and September 30, 2019, the accrued interest due under the convertible debenture to the shareholder was $69,656 and $69,656, respectively. Effective September 30, 2018 the shareholder agreed that there will be no further accrual of interest on the debt instrument referred to above. Unrelated Parties On November 8, 2018, the Company issued a convertible debenture of $25,000 bearing interest of 10% per annum with an August 8, 2019 maturity date that was extended to September 30, 2021. The accrued interest and principal amount are payable in one lump-sum payment on the maturity date unless the holder of the note converts the debt to common stock at $0.10 per share. The imbedded conversion feature has been recorded as a derivative liability valued using the Black Scholes method using the following assumptions: (1) dividend yield of 0%, (2) expected volatility of 731%, (3) weighted average risk-free interest rate of 0.16%, (4) expected term of fifteen months, and (5) estimated fair value of the Company’s common stock is $0.04. The fair value on the issuance date was $21,407 which was recorded as a discount to the note payable and was fully amortized as of September 30, 2019. The fair value on June 30, 2020 and September 30, 2019 is $11,625 and $13,177, respectively. During the nine months ended June 30, 2020 and 2019 the decrease in fair value was $1,552 and $18,238, respectively, which is included as other income in the statement of operations. The amortization of the note discount for the nine months ended June 30, 2020 and 2019 was $0 and $18,270, respectively, and is shown as interest expense in the statement of operations. At June 30, 2020 and September 30, 2019, the principal balance of the convertible debenture was $25,000 and $25,000, respectively, and the balance of accrued interest payable was $4,113 and $2,240, respectively. On April 4, 2019, the Company issued a convertible debenture of $45,000 bearing interest of 10% per annum with a December 15, 2019 maturity date that was extended to September 30, 2021. The accrued interest and principal amount are payable in one lump-sum payment on the maturity date unless the holder of the note converts the debt to common stock at $0.15 per share. The imbedded conversion feature has been recorded as a derivative liability valued using the Black Scholes method using the following assumptions: (1) dividend yield of 0%, (2) expected volatility of 731%, (3) weighted average risk-free interest rate of 0.16%, (4) expected term of fifteen months, and (5) estimated fair value of the Company’s common stock is $0.04. The fair value on the issuance date was $9,819 which was recorded as a discount to the note payable and was fully amortized as of December 31, 2019. The fair value on June 30, 2020 and September 30, 2019 is $13,469 and $3,960, respectively. During the nine months ended June 30, 2020 the increase in fair value was $9,509, which is included as a reduction in other income in the statement of operations. The amortization of the note discount for the nine months ended June 30, 2020 was $2,915, and is shown as interest expense in the statement of operations. At June 30, 2020 and September 30, 2019, the principal balance of the convertible debenture, net of discount, was $45,000 and $42,085, respectively, and the balance of accrued interest payable was $5,591 and $2,219, respectively. On August 29, 2019, the Company issued a convertible debenture of $75,000 bearing interest of 10% per annum with a May 29, 2020 maturity date that was extended to January 12, 2021. The accrued interest and principal amount are payable in one lump-sum payment on the maturity date unless the holder of the note converts the debt to common stock. Conversion is based on the lowest of (a) the lowest closing share price during the 20 preceding days ending on the note date or (b) 60% of the lowest closing share price during the 20 preceding days prior to conversion. On the note issuance date, the embedded conversion feature was recorded as a derivative liability using the Black Scholes method using the following assumptions: (1) dividend yield of 0%, (2) expected volatility of 297%, (3) weighted average risk-free interest rate of 1.56%, (4) expected term of nine months, (5) estimated fair value of the Company’s common stock was $0.06. The fair value on the issuance date was $129,650, since the fair value exceeded the note’s principal amount, $75,000 was recorded as a discount to the note payable and has been amortized over nine months. The fair value on the March 6, 2020 note pay-off date was $36,990. During the period from October 1, 2019 through March 6, 2020 the decrease in fair value was $61,417 which is included as other income in the statement of operations. The amortization of the note discount for the nine months ended June 30, 2020 was $66,667, and is shown as interest expense in the statement of operations. At June 30, 2020 and September 30, 2019, the principal balance of the convertible debenture, net of discount, was $-0- and $8,333, respectively, and the balance of accrued interest payable was $-0- and $678, respectively. The note payable and all but $200 of accrued interest was paid prior to maturity on March 6, 2020. The $200 of accrued interest was paid on April 16, 2020 upon the issuance of 10,000 shares of the Company’s common stock. The $36,990 fair value of the derivative liability on the March 6, 2020 note pay-off date has been credited to additional paid-in capital. On August 29, 2019, the Company issued a convertible debenture of $75,000 bearing interest of 10% per annum with a May 29, 2020 maturity date that was extended to September 30, 2021, the note was funded on September 11, 2019. The accrued interest and principal amount are payable in one lump-sum payment on the maturity date unless the holder of the note converts the debt to common stock. Conversion is based on the lowest of (a) the lowest closing share price during the 20 preceding days ending on the note date or (b) 60% of the lowest closing share price during the 20 preceding days prior to conversion. The embedded conversion feature has been recorded as a derivative liability using the Black Scholes method using the following assumptions: (1) dividend yield of 0%, (2) expected volatility of 731%, (3) weighted average risk-free interest rate of 0.16%, (4) expected term of fifteen months, (5) estimated fair value of the Company’s common stock is $0.04. The fair value on the issuance date was $101,078, since the fair value exceeded the note’s principal amount, $75,000 was recorded as a discount to the note payable and is being amortized over eight and one-half months. The fair value on June 30, 2020 and September 30, 2019 was $64,703 and $52,005, respectively. During the nine months ended June 30, 2020 the increase in fair value was $12,698 which is included as a reduction of other income in the statement of operations. The amortization of the note discount for the nine months ended June 30, 2020 was $70,588, and is shown as interest expense in the statement of operations. At June 30, 2020 and September 30, 2019, the principal balance of the convertible debenture, net of discount, was $75,000 and $4,411, respectively, and the balance of accrued interest payable was $5,932 and $31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PAYABLE - RELATED PARTIES AND UNRELATED PARTY</t>
        </is>
      </c>
      <c r="B1" s="2" t="inlineStr">
        <is>
          <t>9 Months Ended</t>
        </is>
      </c>
    </row>
    <row r="2">
      <c r="B2" s="2" t="inlineStr">
        <is>
          <t>Jun. 30, 2020</t>
        </is>
      </c>
    </row>
    <row r="3">
      <c r="A3" s="3" t="inlineStr">
        <is>
          <t>NOTES PAYABLE - RELATED PARTIES AND UNRELATED PARTY</t>
        </is>
      </c>
    </row>
    <row r="4">
      <c r="A4" s="4" t="inlineStr">
        <is>
          <t>NOTE 6 - NOTES PAYABLE - RELATED PARTIES AND UNRELATED PARTY</t>
        </is>
      </c>
      <c r="B4" s="4" t="inlineStr">
        <is>
          <t>Related Parties On December 29, 2015, the Company issued a $17,500, 6% annual interest, demand note payable to an unrelated party that is payable upon demand. The note holder agreed to the cessation of accrued interest as of September 30, 2018. During the year ended December 31, 2019, a shareholder of the Company purchased the note payable from the unrelated party. At June 30, 2020 and September 30, 2019, the principal balance of the note payable is $17,500 and $17,500, respectively, and the balance of accrued interest payable was $2,895 and $2,895, respectively. On August 16, 2016, the Company issued a $17,000, 10% annual interest, demand note payable to a shareholder. The shareholder agreed to the cessation of accrued interest as of September 30, 2018. At June 30, 2020 and September 30, 2019, the principal balance of the note payable was $17,000 and $17,000, respectively, and the balance of accrued interest payable was $3,152 and $3,152, respectively. On August 26, 2016, the Company issued two demand notes payable to an unrelated party totaling $300,000 ($175,000 and $125,000) that bear annual interest at 10%. The proceeds of the note were used to purchase Easy (see Note 1). The note holder agreed to the cessation of accrued interest as of September 30, 2018. During the year ended December 31, 2019, a shareholder of the Company purchased the notes payable from the unrelated party and the Company made a $5,000 principal payment, accordingly, the aggregate principal balance of the note payables at June 30, 2020 and September 30, 2019 was $295,000 and $295,000, respectively, and the aggregate balance of accrued interest payable was $62,916 and $62,916, respectively. Unrelated Party On April 4, 2016 and July 30, 2017, the Company issued demand notes payable of $29,000 and $50,000, respectively, to an unrelated party. The notes bear annual interest of 10% The note holder agreed to the cessation of accrued interest as of September 30, 2018. At June 30, 2020 and September 30, 2019, the aggregate principal balance of the notes payable was $79,000 and $79,000, respectively, and the aggregate balance of accrued interest payable was $13,082 and $13,08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 RELATED PARTIES</t>
        </is>
      </c>
      <c r="B1" s="2" t="inlineStr">
        <is>
          <t>9 Months Ended</t>
        </is>
      </c>
    </row>
    <row r="2">
      <c r="B2" s="2" t="inlineStr">
        <is>
          <t>Jun. 30, 2020</t>
        </is>
      </c>
    </row>
    <row r="3">
      <c r="A3" s="3" t="inlineStr">
        <is>
          <t>ADVANCES - RELATED PARTIES</t>
        </is>
      </c>
    </row>
    <row r="4">
      <c r="A4" s="4" t="inlineStr">
        <is>
          <t>NOTE 7 - ADVANCES - RELATED PARTIES</t>
        </is>
      </c>
      <c r="B4" s="4" t="inlineStr">
        <is>
          <t>The Company received advances from related parties totaling $346,716 and $97,621 as of June 30, 2020 and September 30, 2019, respectively. The advances are unsecured, do not have a maturity term and carry no interest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INSTRUMENTS</t>
        </is>
      </c>
      <c r="B1" s="2" t="inlineStr">
        <is>
          <t>9 Months Ended</t>
        </is>
      </c>
    </row>
    <row r="2">
      <c r="B2" s="2" t="inlineStr">
        <is>
          <t>Jun. 30, 2020</t>
        </is>
      </c>
    </row>
    <row r="3">
      <c r="A3" s="3" t="inlineStr">
        <is>
          <t>DERIVATIVE INSTRUMENTS</t>
        </is>
      </c>
    </row>
    <row r="4">
      <c r="A4" s="4" t="inlineStr">
        <is>
          <t>NOTE 8 - DERIVATIVE INSTRUMENTS</t>
        </is>
      </c>
      <c r="B4" s="4" t="inlineStr">
        <is>
          <t xml:space="preserve">During the year ended September 30, 2016, the Company changed the conversion features on a convertible instrument that require liability classification under ASC 815. The Company subsequently issued additional convertible instruments. These instruments are measured at fair value at the end of each reporting period. (See Note 5). 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June 30, 2020 and 2019: Recurring Fair Value Measures Level 1 Level 2 Level 3 Total Derivative liabilities at June 30, 2020 $ - $ - $ 128,554 $ 128,554 Derivative liabilities at June 30, 2019 $ - $ - $ 26,198 $ 26,198 The following table represents the change in the fair value of the derivative liabilities during the nine months ended June 30, 2020 and 2019: Fair value of derivatives, September 30, 2019 $ 210,336 Change in fair value of derivative liability – gain (44,792 ) Fair value on March 6, 2020 note pay-off (36,990 ) Fair value of derivatives, June 30, 2020 128,554 Fair value of derivatives, September 30, 2018 72,082 Change in fair value of derivative liability – gain of $77,110 less $31,226 note discount (45,884 ) Fair value of derivatives, June 30, 2019 $ 26,1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t>
        </is>
      </c>
      <c r="B1" s="2" t="inlineStr">
        <is>
          <t>9 Months Ended</t>
        </is>
      </c>
    </row>
    <row r="2">
      <c r="B2" s="2" t="inlineStr">
        <is>
          <t>Jun. 30, 2020</t>
        </is>
      </c>
    </row>
    <row r="3">
      <c r="A3" s="3" t="inlineStr">
        <is>
          <t>EARNINGS (LOSS) PER SHARE</t>
        </is>
      </c>
    </row>
    <row r="4">
      <c r="A4" s="4" t="inlineStr">
        <is>
          <t>NOTE 9 - EARNINGS (LOSS) PER SHARE</t>
        </is>
      </c>
      <c r="B4" s="4" t="inlineStr">
        <is>
          <t>Earnings (loss) per share is calculated using the weighted average number of shares of common stock outstanding during the applicable period. Basic weighted average common shares outstanding is computed using the weighted average shares outstanding during the period. Diluted earnings (loss) per share is computed using the weighted average number of common shares outstanding and if dilutive, potential common shares outstanding during the period. Potential common shares consist of the additional common shares issuable upon the conversion of convertible debentures. The effect on the number of common shares outstanding assuming conversion of the convertible debentures as of June 30, 2020 and 2019 would result in an increase of approximately 4,295,537 and 2,513,680 shares, respectively. The Company incurred a net loss for the three and nine months ended June 30, 2020 and 2019, accordingly, none of the convertible shares were used to calculate EPS for those periods due to their anti-dilutive effe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S</t>
        </is>
      </c>
      <c r="B1" s="2" t="inlineStr">
        <is>
          <t>9 Months Ended</t>
        </is>
      </c>
    </row>
    <row r="2">
      <c r="B2" s="2" t="inlineStr">
        <is>
          <t>Jun. 30, 2020</t>
        </is>
      </c>
    </row>
    <row r="3">
      <c r="A3" s="3" t="inlineStr">
        <is>
          <t>ACQUISITIONS</t>
        </is>
      </c>
    </row>
    <row r="4">
      <c r="A4" s="4" t="inlineStr">
        <is>
          <t>NOTE 10 - ACQUISITIONS</t>
        </is>
      </c>
      <c r="B4" s="4" t="inlineStr">
        <is>
          <t>On April 7, 2016, the Company entered into a membership purchase agreement with Creative Waste Solutions, LLC whereby the Company purchased 100% of the membership interest for $25,000. On May 22, 2016, the "Company entered into a stock purchase agreement with Integrated. Pursuant to the agreement, the Company acquired 100% of the outstanding equity of Integrated in exchange for $300,000 and 50,000 shares of common stock of the Company. The common stock was valued at $1.00 per shares which was the closing price of the Company’s common stock on May 22, 2016. On August 26, 2016, the Company purchased certain assets of Easy for an aggregate amount of $396,500 which includes 50,000 shares of common stock of the Company and $287,000 in cash. The common stock was valued at $2.19 per shares, which was the closing price of the Company’s common stock on August 26, 2016. The Company purchased Creative, Integrated and Easy to integrate itself in the waste management business in southeastern region of the United States. The transactions are accounted for as business combinations in accordance with ASC 805. A summary of the purchase price allocations at fair value is below. Creative Integrated Easy Furniture and equipment $ - $ - $ 90,000 Deposit - - 7,000 Customer list 25,000 350,000 - License - - 150,000 Goodwill - - 149,500 Purchase price $ 25,000 $ 350,000 $ 396,500 The customer lists were amortized over 24 months and were fully amortized as of June 30,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QUITY AND RECONCILIATION OF CHANGES IN STOCKHOLDERS DEFICIT</t>
        </is>
      </c>
      <c r="B1" s="2" t="inlineStr">
        <is>
          <t>9 Months Ended</t>
        </is>
      </c>
    </row>
    <row r="2">
      <c r="B2" s="2" t="inlineStr">
        <is>
          <t>Jun. 30, 2020</t>
        </is>
      </c>
    </row>
    <row r="3">
      <c r="A3" s="3" t="inlineStr">
        <is>
          <t>EQUITY AND RECONCILIATION OF CHANGES IN STOCKHOLDERS DEFICIT</t>
        </is>
      </c>
    </row>
    <row r="4">
      <c r="A4" s="4" t="inlineStr">
        <is>
          <t>NOTE 11 - EQUITY</t>
        </is>
      </c>
      <c r="B4" s="4" t="inlineStr">
        <is>
          <t xml:space="preserve">During the nine months ended June 30, 2019 the Company did not issue any shares of common or preferred stock. During the nine months ended June 30, 2020 the Company issued 10,000 shares of common stock on For purposes of the stockholders’ deficit reconciliation schedules shown below, additional paid in capital is referred to as APIC. CHANGE IN COMMON STOCK AND APIC – THREE AND NINE MONTHS ENDED JUNE 30, 2020: THREE MONTHS NINE MONTHS Shares Amount APIC Shares Amount APIC Common stock and APIC – beginning of period 6,015,974 $ 6,016 $ 3,048,598 6,015,974 $ 6,016 $ 3,011,608 Fair value of derivative liability on note pay-off date -0- -0- -0- -0- -0- 36,990 Common shares issued 10,000 10 190 10,000 10 190 Common stock and APIC – end of period 6,025,974 $ 6,026 $ 3,048,788 6,025,974 $ 6,026 $ 3,048,788 CHANGE IN COMMON STOCK AND APIC – THREE AND NINE MONTHS ENDED JUNE 30, 2019: THREE MONTHS SIX MONTHS Shares Amount APIC Shares Amount APIC Common stock and APIC – beginning of period 6,015,974 $ 6,016 $ 3,011,608 6,015,974 $ 6,016 $ 3,011,608 Common shares issued -0- -0- -0- -0- -0- -0- Common stock and APIC – end of period 6,015,974 $ 6,016 $ 3,011,608 6,015,974 $ 6,016 $ 3,011,608 CHANGE IN ACCUMULATED DEFICIT – THREE AND NINE MONTHS ENDED JUNE 30, 2020 AND JUNE 30, 2019: Three and Nine Months Ended June 30, 2020: Accumulated deficit – March 31, 2020 $ (3,987,691 ) Net loss – three months ended June 30, 2020 (139,618 ) Accumulated deficit – June 30, 2020 $ (4,127,309 ) Accumulated deficit – September 30, 2019 $ (3,821,778 ) Net loss – nine months ended June 30, 2020 (305,531 ) Accumulated deficit – June 30, 2020 $ (4,127,309 ) Three and Nine Months Ended June 30, 2019: Accumulated deficit – March 31, 2019 $ (3,636,651 ) Net loss – three months ended June 30, 2019 (47,255 ) Accumulated deficit – June 30, 2019 $ (3,683,906 ) Accumulated deficit – September 30, 2018 $ (3,631,468 ) Net loss – nine months ended June 30, 2019 (52,438 ) Accumulated deficit – June 30, 2019 $ (3,683,906 ) CHANGE IN STOCKHOLDERS’ DEFICIT – THREE AND NINE MONTHS ENDED JUNE 30, 2020 AND JUNE 30, 2019: Three and Nine Months Ended June 30, 2020: Stockholders’ deficit – March 31, 2020 $ (933,077 ) Common stock issued 200 Net loss – three months ended June 30, 2020 (139,618 ) Stockholders’ deficit – June 30, 2020 $ (1,072,495 ) Stockholders’ deficit – September 30, 2019 $ (804,154 ) Net loss – nine months ended June 30, 2020 (305,531 ) Common stock issued 200 Fair value of derivative liability on note pay-off date. 36,990 Stockholders’ deficit – June 30, 2020 $ (1,072,495 ) Three and Nine Months Ended June 30, 2019: Stockholders’ deficit – March 31, 2019 $ (619,027 ) Net loss – three months ended June 30, 2019 (47,255 ) Stockholders’ deficit – June 30, 2019 $ (666,282 ) Stockholders’ deficit – September 30, 2018 $ (613,844 ) Net loss – nine months ended June 30, 2019 (52,438 ) Stockholders’ deficit – June 30, 2019 $ (666,28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9 Months Ended</t>
        </is>
      </c>
    </row>
    <row r="2">
      <c r="B2" s="2" t="inlineStr">
        <is>
          <t>Jun. 30, 2020</t>
        </is>
      </c>
    </row>
    <row r="3">
      <c r="A3" s="3" t="inlineStr">
        <is>
          <t>INCOME TAXES</t>
        </is>
      </c>
    </row>
    <row r="4">
      <c r="A4" s="4" t="inlineStr">
        <is>
          <t>NOTE 12 - INCOME TAXES</t>
        </is>
      </c>
      <c r="B4" s="4" t="inlineStr">
        <is>
          <t>The Company has losses carried forward for income tax purposes through June 30, 2020. There are no current or deferred tax expenses for the nine months ended June 30, 2020 and 2019 due to the Company’s tax loss position. The Company has fully reserved for any benefits of these losses utilizing a statutory federal income tax rate of 21%. The deferred tax consequences of temporary differences in reporting items for financial statement and income tax purposes are recognized, as appropriate.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The deferred income tax asset for the nine months ended June 30, 2020 and 2019 consists of the following: 2020 2019 Deferred income tax asset attributed to: Current operations $ 72,912 $ 27,205 Less: Change in valuation allowance (72,912 ) (27,205 ) Net refundable amount $ - $ - The composition of the Company’s deferred tax assets as at June 30, 2020 and September 30, 2019 are as follows: June 30, 2020 Sept. 30, 2019 Income tax operating loss carryforward $ 3,630,189 $ 3,282,991 Statutory federal income tax rate 21 % 21 % Effective income rate 0 % 0 % Deferred tax assets: Net operating loss carryforward $ 688,840 $ 615,928 Amortization of intangible assets 73,500 73,500 Total deferred tax assets 762,340 689,428 Less: valuation allowance (762,340 ) (689,428 ) Net deferred tax asset - - The potential income tax benefit of these losses has been offset by a full valuation allowance. As of June 30, 2020, the Company has an unused net operating loss carry-forward balance of approximately $3,630,000 that is available to offset future taxable income. This unused net operating loss carry-forward balance expires between 2026 and 2039. The issuance of 2,532,054 shares of common stock during the year ended September 30, 2014 affected a change in control of the Company. Due to the change in control, the tax loss carryforward may only be used on a formula basis under IRS section 382 which will affect the benefit the Company can gain from the tax loss. The Company has not filed federal income tax returns for more than five years. Management believes that due to the large net operating loss carryforward and the lack of any net taxable income during the Company’s history it is not liable for any income tax. Management intends to file the past due income tax returns during the fiscal year ending September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CONTINUED OPERATIONS</t>
        </is>
      </c>
      <c r="B1" s="2" t="inlineStr">
        <is>
          <t>9 Months Ended</t>
        </is>
      </c>
    </row>
    <row r="2">
      <c r="B2" s="2" t="inlineStr">
        <is>
          <t>Jun. 30, 2020</t>
        </is>
      </c>
    </row>
    <row r="3">
      <c r="A3" s="3" t="inlineStr">
        <is>
          <t>DISCONTINUED OPERATIONS</t>
        </is>
      </c>
    </row>
    <row r="4">
      <c r="A4" s="4" t="inlineStr">
        <is>
          <t>NOTE 13 - DISCONTINUED OPERATIONS</t>
        </is>
      </c>
      <c r="B4" s="4" t="inlineStr">
        <is>
          <t>Prior to the waste transfer station business acquisitions referred to in Note 1, the Company operated in the oil and gas industry. The Company discontinued operating in the oil and gas industry and operates in the waste management industry. Accordingly, the financial statements for the year ended September 30, 2015 reflect a loss from discontinued operations from the oil and gas operations. The Company wrote-off an asset consisting of two oil and gas properties located in Alberta Canada in the September 30, 2015 fiscal year. The Company is actively seeking to dispose of the asset through a sale and will account for the disposition of this property as a discontinued oper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t>
        </is>
      </c>
    </row>
    <row r="4">
      <c r="A4" s="4" t="inlineStr">
        <is>
          <t>NOTE 14 - COMMITMENTS AND CONTINGENCIES</t>
        </is>
      </c>
      <c r="B4" s="4" t="inlineStr">
        <is>
          <t>Lease The Company leases its operations facility located in Hollywood, FL under a long-term operating lease expiring on January 31, 2023. The lease was acquired with the acquisition of Easy. Upon the exercise of the five-year renewal option, effective February 1, 2018, the monthly base rent increased to $6,000 with annual increases of 4% plus sales tax and utilities. Rent expense was $83,842 and $83,019 for the nine months ended June 30, 2020 and 2019, respectively, which includes monthly rent of $2,450 and $2,330, respectively, for administrative offices which are leased on a month to month basis. As of June 30, 2020, future minimum annual payments, including sales tax, under an operating lease agreement for fiscal year ending September 30 are as follows: 2020 $ 20,734 2021 85,149 2022 88,555 2023 29,902 $ 224,340 On September 16, 2019, the Company entered into an agreement to purchase real estate at a price of $300,000. The agreement stated that if the full purchase price was not paid by December 31, 2019 any deposit made by the Company would be forfeited. The Company paid a $50,000 deposit and was not able to obtain the necessary financing to pay the full purchase price, accordingly, on January 1, 2020 the Company received written notice from the seller that the $50,000 deposit was forfeited. The $50,000 forfeited deposit was charged to operations and included in general and administrative expenses in the quarter ended March 31, 2020 and the nine months ended June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Sep. 30, 2019</t>
        </is>
      </c>
    </row>
    <row r="2">
      <c r="A2" s="3" t="inlineStr">
        <is>
          <t>Current assets -</t>
        </is>
      </c>
    </row>
    <row r="3">
      <c r="A3" s="4" t="inlineStr">
        <is>
          <t>Cash</t>
        </is>
      </c>
      <c r="B3" s="6" t="n">
        <v>5166</v>
      </c>
      <c r="C3" s="6" t="n">
        <v>393</v>
      </c>
    </row>
    <row r="4">
      <c r="A4" s="4" t="inlineStr">
        <is>
          <t>Prepaid expense</t>
        </is>
      </c>
      <c r="B4" s="5" t="n">
        <v>25000</v>
      </c>
      <c r="C4" s="5" t="n">
        <v>0</v>
      </c>
    </row>
    <row r="5">
      <c r="A5" s="4" t="inlineStr">
        <is>
          <t>Total current assets</t>
        </is>
      </c>
      <c r="B5" s="5" t="n">
        <v>30166</v>
      </c>
      <c r="C5" s="5" t="n">
        <v>393</v>
      </c>
    </row>
    <row r="6">
      <c r="A6" s="4" t="inlineStr">
        <is>
          <t>Deposit</t>
        </is>
      </c>
      <c r="B6" s="5" t="n">
        <v>7000</v>
      </c>
      <c r="C6" s="5" t="n">
        <v>57000</v>
      </c>
    </row>
    <row r="7">
      <c r="A7" s="4" t="inlineStr">
        <is>
          <t>Equipment, net</t>
        </is>
      </c>
      <c r="B7" s="5" t="n">
        <v>23200</v>
      </c>
      <c r="C7" s="5" t="n">
        <v>36700</v>
      </c>
    </row>
    <row r="8">
      <c r="A8" s="4" t="inlineStr">
        <is>
          <t>Intangible assets, net</t>
        </is>
      </c>
      <c r="B8" s="5" t="n">
        <v>150000</v>
      </c>
      <c r="C8" s="5" t="n">
        <v>150000</v>
      </c>
    </row>
    <row r="9">
      <c r="A9" s="4" t="inlineStr">
        <is>
          <t>Goodwill</t>
        </is>
      </c>
      <c r="B9" s="5" t="n">
        <v>149500</v>
      </c>
      <c r="C9" s="5" t="n">
        <v>149500</v>
      </c>
    </row>
    <row r="10">
      <c r="A10" s="4" t="inlineStr">
        <is>
          <t>Total assets</t>
        </is>
      </c>
      <c r="B10" s="5" t="n">
        <v>359866</v>
      </c>
      <c r="C10" s="5" t="n">
        <v>393593</v>
      </c>
    </row>
    <row r="11">
      <c r="A11" s="3" t="inlineStr">
        <is>
          <t>Current liabilities -</t>
        </is>
      </c>
    </row>
    <row r="12">
      <c r="A12" s="4" t="inlineStr">
        <is>
          <t>Accounts payable and accrued liabilities</t>
        </is>
      </c>
      <c r="B12" s="5" t="n">
        <v>178695</v>
      </c>
      <c r="C12" s="5" t="n">
        <v>176564</v>
      </c>
    </row>
    <row r="13">
      <c r="A13" s="4" t="inlineStr">
        <is>
          <t>Convertible debentures and notes payable, related parties</t>
        </is>
      </c>
      <c r="B13" s="5" t="n">
        <v>554396</v>
      </c>
      <c r="C13" s="5" t="n">
        <v>554396</v>
      </c>
    </row>
    <row r="14">
      <c r="A14" s="4" t="inlineStr">
        <is>
          <t>Convertible debentures and notes payable, net of discount</t>
        </is>
      </c>
      <c r="B14" s="5" t="n">
        <v>224000</v>
      </c>
      <c r="C14" s="5" t="n">
        <v>158830</v>
      </c>
    </row>
    <row r="15">
      <c r="A15" s="4" t="inlineStr">
        <is>
          <t>Advances-related parties</t>
        </is>
      </c>
      <c r="B15" s="5" t="n">
        <v>346716</v>
      </c>
      <c r="C15" s="5" t="n">
        <v>97621</v>
      </c>
    </row>
    <row r="16">
      <c r="A16" s="4" t="inlineStr">
        <is>
          <t>Derivative liability</t>
        </is>
      </c>
      <c r="B16" s="5" t="n">
        <v>128554</v>
      </c>
      <c r="C16" s="5" t="n">
        <v>210336</v>
      </c>
    </row>
    <row r="17">
      <c r="A17" s="4" t="inlineStr">
        <is>
          <t>Total current liabilities</t>
        </is>
      </c>
      <c r="B17" s="5" t="n">
        <v>1432361</v>
      </c>
      <c r="C17" s="5" t="n">
        <v>1197747</v>
      </c>
    </row>
    <row r="18">
      <c r="A18" s="4" t="inlineStr">
        <is>
          <t>Total liabilities</t>
        </is>
      </c>
      <c r="B18" s="5" t="n">
        <v>1432361</v>
      </c>
      <c r="C18" s="5" t="n">
        <v>1197747</v>
      </c>
    </row>
    <row r="19">
      <c r="A19" s="3" t="inlineStr">
        <is>
          <t>Stockholders' deficit:</t>
        </is>
      </c>
    </row>
    <row r="20">
      <c r="A20" s="4" t="inlineStr">
        <is>
          <t>Preferred Stock; $.001 value 5,000,000 shares authorized, none issued and outstanding</t>
        </is>
      </c>
      <c r="B20" s="5" t="n">
        <v>0</v>
      </c>
      <c r="C20" s="5" t="n">
        <v>0</v>
      </c>
    </row>
    <row r="21">
      <c r="A21" s="4" t="inlineStr">
        <is>
          <t>Common Stock; $.001 par value, 225,000,000 shares authorized; 6,025,974 and 6,015,974 shares issued and outstanding in 2020 and 2019</t>
        </is>
      </c>
      <c r="B21" s="5" t="n">
        <v>6026</v>
      </c>
      <c r="C21" s="5" t="n">
        <v>6016</v>
      </c>
    </row>
    <row r="22">
      <c r="A22" s="4" t="inlineStr">
        <is>
          <t>Additional-paid in capital</t>
        </is>
      </c>
      <c r="B22" s="5" t="n">
        <v>3048788</v>
      </c>
      <c r="C22" s="5" t="n">
        <v>3011608</v>
      </c>
    </row>
    <row r="23">
      <c r="A23" s="4" t="inlineStr">
        <is>
          <t>Accumulated deficit</t>
        </is>
      </c>
      <c r="B23" s="5" t="n">
        <v>-4127309</v>
      </c>
      <c r="C23" s="5" t="n">
        <v>-3821778</v>
      </c>
    </row>
    <row r="24">
      <c r="A24" s="4" t="inlineStr">
        <is>
          <t>Total stockholders' deficit</t>
        </is>
      </c>
      <c r="B24" s="5" t="n">
        <v>-1072495</v>
      </c>
      <c r="C24" s="5" t="n">
        <v>-804154</v>
      </c>
    </row>
    <row r="25">
      <c r="A25" s="4" t="inlineStr">
        <is>
          <t>Total liabilities and stockholders' deficit</t>
        </is>
      </c>
      <c r="B25" s="6" t="n">
        <v>359866</v>
      </c>
      <c r="C25" s="6" t="n">
        <v>393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Jun. 30, 2020</t>
        </is>
      </c>
    </row>
    <row r="3">
      <c r="A3" s="3" t="inlineStr">
        <is>
          <t>SUBSEQUENT EVENTS</t>
        </is>
      </c>
    </row>
    <row r="4">
      <c r="A4" s="4" t="inlineStr">
        <is>
          <t>NOTE 15 - SUBSEQUENT EVENTS</t>
        </is>
      </c>
      <c r="B4" s="4" t="inlineStr">
        <is>
          <t>In accordance with SFAS 165 (ASC 855-10) management has performed an evaluation of subsequent events through the date that the financial statements were available to be issued and has determined that there are no material subsequent events that would require an adjustment to the financial statements. The subsequent events disclosures are shown below. From October 1, 2019 through February 28, 2020, the Company conducted limited operations primarily due to a lack of capital that precluded the completion of structural repairs, mandated by its landlord, to the interior of its operations facility. Also, from March 2020 through the middle of June 2020, the Company experienced a decline in revenues of approximately $74,000 compared to the average revenues generated during the prior fiscal year for a three and one-half month period. The principal reason for the aforementioned revenue decrease is the outbreak of the coronavirus (COVID-19) which resulted in mandates from federal, state, and local authorities resulting in an overall decline in economic activity. Due to the reasons referred to in this paragraph, the Company’s revenues for the fiscal year ended September 30, 2020 declined by approximately 37% as compared to the September 30, 2019 fiscal year revenues. On May 20, 2021, the SEC issued an order instituting administrative proceedings and notice of hearing pursuant to Section 12(j) of the 1934 Act due to the Company being delinquent in its periodic filings. Due to this delinquency, our shares of common stock were delisted from the Over the Counter (OTC) Market. Our common stock is traded on the Expert Market which is a private market to serve broker-dealer pricing and best execution needs in securities that are restricted from public quoting or tra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0</t>
        </is>
      </c>
    </row>
    <row r="3">
      <c r="A3" s="3" t="inlineStr">
        <is>
          <t>SUMMARY OF SIGNIFICANT ACCOUNTING POLICIES</t>
        </is>
      </c>
    </row>
    <row r="4">
      <c r="A4" s="4" t="inlineStr">
        <is>
          <t>Use of Estimates</t>
        </is>
      </c>
      <c r="B4" s="4" t="inlineStr">
        <is>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is>
      </c>
    </row>
    <row r="5">
      <c r="A5" s="4" t="inlineStr">
        <is>
          <t>Presentation</t>
        </is>
      </c>
      <c r="B5" s="4" t="inlineStr">
        <is>
          <t>The accompanying unaudited interim consolida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September 30, 2019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September 30, 2019 as reported on Form 10-K, have been omitted.</t>
        </is>
      </c>
    </row>
    <row r="6">
      <c r="A6" s="4" t="inlineStr">
        <is>
          <t>Principles of Consolidation</t>
        </is>
      </c>
      <c r="B6" s="4" t="inlineStr">
        <is>
          <t>The consolidated financial statements of the Company include the Company and its wholly-owned subsidiaries, 1030029 Ltd., Creative and Integrated. All material intercompany balances and transactions have been eliminated. 1030029 Ltd. has been dormant for years and has no assets or liabilities.</t>
        </is>
      </c>
    </row>
    <row r="7">
      <c r="A7" s="4" t="inlineStr">
        <is>
          <t>Cash and Cash Equivalents</t>
        </is>
      </c>
      <c r="B7" s="4" t="inlineStr">
        <is>
          <t>The Company considers all highly liquid investments purchased with an original maturity of three months or less to be cash equivalents.</t>
        </is>
      </c>
    </row>
    <row r="8">
      <c r="A8" s="4" t="inlineStr">
        <is>
          <t>Accounts Receivable</t>
        </is>
      </c>
      <c r="B8" s="4" t="inlineStr">
        <is>
          <t>The Company grants credit to customers under credit terms that it believes are customary in the industry and does not require collateral to support customer receivables. The Company evaluates its provision for an allowance for doubtful collections, which is based upon a review of outstanding receivables, historical collection information, and existing economic conditions. Delinquent receivables are written off based on individual credit evaluation and specific circumstances of the customer. At June 30, 2020 and September 30, 2019, the Company did not have any accounts receivable.</t>
        </is>
      </c>
    </row>
    <row r="9">
      <c r="A9" s="4" t="inlineStr">
        <is>
          <t>Revenue Recognition</t>
        </is>
      </c>
      <c r="B9" s="4" t="inlineStr">
        <is>
          <t>The Company recognizes revenue from waste removal services it provides to its customers. The Company’s revenue recognition policies comply with FASB ASC Topic 606 “Revenues From Contracts With Customers”. Revenue is recognized at the time the waste removal services is completed, when a formal arrangement exists, the price is fixed or determinable, and no other significant obligations of the Company exist and collectability is reasonably assured. For revenue from product sales, the Company recognizes revenue in accordance with FASB ASC 606. A five-step analysis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Adoption of ASC 606 had no material effect on the Company’s financial statements.</t>
        </is>
      </c>
    </row>
    <row r="10">
      <c r="A10" s="4" t="inlineStr">
        <is>
          <t>Equipment</t>
        </is>
      </c>
      <c r="B10" s="4" t="inlineStr">
        <is>
          <t>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t>
        </is>
      </c>
    </row>
    <row r="11">
      <c r="A11" s="4" t="inlineStr">
        <is>
          <t>Stock-Based Compensation</t>
        </is>
      </c>
      <c r="B11" s="4" t="inlineStr">
        <is>
          <t>The Company records stock-based compensation in accordance with FASB ASC Topic 718, “ Compensation – Stock Compensation</t>
        </is>
      </c>
    </row>
    <row r="12">
      <c r="A12" s="4" t="inlineStr">
        <is>
          <t>Related Parties</t>
        </is>
      </c>
      <c r="B12" s="4" t="inlineStr">
        <is>
          <t>The Company follows ASC 850, Related Party Disclosures</t>
        </is>
      </c>
    </row>
    <row r="13">
      <c r="A13" s="4" t="inlineStr">
        <is>
          <t>Long-lived Assets</t>
        </is>
      </c>
      <c r="B13" s="4" t="inlineStr">
        <is>
          <t>The Company assesses long-lived assets, including intangible assets, for impairment in accordance with the provisions of FASB ASC 360 Property, Plant and Equipment</t>
        </is>
      </c>
    </row>
    <row r="14">
      <c r="A14" s="4" t="inlineStr">
        <is>
          <t>Goodwill</t>
        </is>
      </c>
      <c r="B14" s="4" t="inlineStr">
        <is>
          <t>Goodwill represents the excess of purchase price over the underlying net assets of businesses acquired. Under accounting requirements, goodwill is not amortized but is subject to annual impairment tests. The Company recorded goodwill of $149,500 related to its August 2016 acquisition of Easy.</t>
        </is>
      </c>
    </row>
    <row r="15">
      <c r="A15" s="4" t="inlineStr">
        <is>
          <t>Basic and Diluted Earnings Per Share</t>
        </is>
      </c>
      <c r="B15" s="4" t="inlineStr">
        <is>
          <t>Earnings per share is calculated in accordance with ASC Topic 260, Earnings Per Share</t>
        </is>
      </c>
    </row>
    <row r="16">
      <c r="A16" s="4" t="inlineStr">
        <is>
          <t>Income Taxes</t>
        </is>
      </c>
      <c r="B16" s="4" t="inlineStr">
        <is>
          <t>Income taxes are provided in accordance with ASC Topic 740 Accounting for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17">
      <c r="A17" s="4" t="inlineStr">
        <is>
          <t>Reclassifications</t>
        </is>
      </c>
      <c r="B17" s="4" t="inlineStr">
        <is>
          <t>Certain amounts in the prior year financial statements have been reclassified to conform to the current year presentation. These reclassifications had no effect on the previously reported net loss or stockholders’ deficit.</t>
        </is>
      </c>
    </row>
    <row r="18">
      <c r="A18" s="4" t="inlineStr">
        <is>
          <t>New Accounting Pronouncements</t>
        </is>
      </c>
      <c r="B18" s="4" t="inlineStr">
        <is>
          <t>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We are evaluating what impact, if any, the adoption of this guidance will have on our financial condition, results of operations, cash flows or financial disclosures. In February 2016, the FASB issued ASU 2016-02, Leases (Topic 842), to increase transparency and comparability among organizations by recognizing a right-of-use asset and a lease liability on the balance sheet for leases with terms longer than 12 months and disclosing key information about leasing transactions. Leases are classified as either operating or financing, with such classification affecting the pattern of expense recognition in the income statement. In July 2018, the FASB issued ASU 2018-11, Leases (Topic 842) – Targeted Improvements, which provides an optional transition method to apply the new lease requirements through a cumulative-effect adjustment in the period of adoption. We are evaluating what impact, if any, the adoption of this guidance will have on our financial condition, results of operations, cash flows or financial disclosures. On November 15, 2019, the FASB issued ASU 2019-10 which amended the effective dates for certain major accounting standards, including ASC 842, to give implementation relief to certain types of entities.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1. The Company plans to adopt ASU 2016-02, Leases (Topic 842), during our fiscal year ending September 30, 2022. No other new accounting pronouncements were issued during the nine months ended June 30, 2020 that we expect will have a material effect on the Company’s fiscal year 2020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9 Months Ended</t>
        </is>
      </c>
    </row>
    <row r="2">
      <c r="B2" s="2" t="inlineStr">
        <is>
          <t>Jun. 30, 2020</t>
        </is>
      </c>
    </row>
    <row r="3">
      <c r="A3" s="3" t="inlineStr">
        <is>
          <t>EQUIPMENT</t>
        </is>
      </c>
    </row>
    <row r="4">
      <c r="A4" s="4" t="inlineStr">
        <is>
          <t>Schedule of equipment</t>
        </is>
      </c>
      <c r="B4" s="4" t="inlineStr">
        <is>
          <t xml:space="preserve"> June 30 Sept. 30 Equipment 92,200 $ 92,200 92,200 92,200 Less accumulated depreciation (69,000 ) (55,500 ) Equipment, net $ 23,200 $ 36,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Jun. 30, 2020</t>
        </is>
      </c>
    </row>
    <row r="3">
      <c r="A3" s="3" t="inlineStr">
        <is>
          <t>INTANGIBLE ASSETS</t>
        </is>
      </c>
    </row>
    <row r="4">
      <c r="A4" s="4" t="inlineStr">
        <is>
          <t>Schedule of intangible assets</t>
        </is>
      </c>
      <c r="B4" s="4" t="inlineStr">
        <is>
          <t xml:space="preserve"> June 30 Sept. 30 Customer lists $ 375,000 $ 375,000 Licenses 150,000 150,000 Less accumulated amortization (375,000 ) (375,000 ) Intangible assets, net $ 150,000 $ 15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9 Months Ended</t>
        </is>
      </c>
    </row>
    <row r="2">
      <c r="B2" s="2" t="inlineStr">
        <is>
          <t>Jun. 30, 2020</t>
        </is>
      </c>
    </row>
    <row r="3">
      <c r="A3" s="3" t="inlineStr">
        <is>
          <t>DERIVATIVE INSTRUMENTS</t>
        </is>
      </c>
    </row>
    <row r="4">
      <c r="A4" s="4" t="inlineStr">
        <is>
          <t>Financial assets and liabilities that were accounted for at fair value</t>
        </is>
      </c>
      <c r="B4" s="4" t="inlineStr">
        <is>
          <t xml:space="preserve"> Recurring Fair Value Measures Level 1 Level 2 Level 3 Total Derivative liabilities at June 30, 2020 $ - $ - $ 128,554 $ 128,554 Derivative liabilities at June 30, 2019 $ - $ - $ 26,198 $ 26,198 </t>
        </is>
      </c>
    </row>
    <row r="5">
      <c r="A5" s="4" t="inlineStr">
        <is>
          <t>Change in the fair value of the derivative liabilities</t>
        </is>
      </c>
      <c r="B5" s="4" t="inlineStr">
        <is>
          <t xml:space="preserve"> Fair value of derivatives, September 30, 2019 $ 210,336 Change in fair value of derivative liability – gain (44,792 ) Fair value on March 6, 2020 note pay-off (36,990 ) Fair value of derivatives, June 30, 2020 128,554 Fair value of derivatives, September 30, 2018 72,082 Change in fair value of derivative liability – gain of $77,110 less $31,226 note discount (45,884 ) Fair value of derivatives, June 30, 2019 $ 26,1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9 Months Ended</t>
        </is>
      </c>
    </row>
    <row r="2">
      <c r="B2" s="2" t="inlineStr">
        <is>
          <t>Jun. 30, 2020</t>
        </is>
      </c>
    </row>
    <row r="3">
      <c r="A3" s="3" t="inlineStr">
        <is>
          <t>ACQUISITIONS</t>
        </is>
      </c>
    </row>
    <row r="4">
      <c r="A4" s="4" t="inlineStr">
        <is>
          <t>Schedule of purchase price allocations at fair value</t>
        </is>
      </c>
      <c r="B4" s="4" t="inlineStr">
        <is>
          <t xml:space="preserve"> Creative Integrated Easy Furniture and equipment $ - $ - $ 90,000 Deposit - - 7,000 Customer list 25,000 350,000 - License - - 150,000 Goodwill - - 149,500 Purchase price $ 25,000 $ 350,000 $ 396,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QUITY AND RECONCILIATION OF CHANGES IN STOCKHOLDERS DEFICIT (Tables)</t>
        </is>
      </c>
      <c r="B1" s="2" t="inlineStr">
        <is>
          <t>9 Months Ended</t>
        </is>
      </c>
    </row>
    <row r="2">
      <c r="B2" s="2" t="inlineStr">
        <is>
          <t>Jun. 30, 2020</t>
        </is>
      </c>
    </row>
    <row r="3">
      <c r="A3" s="3" t="inlineStr">
        <is>
          <t>EQUITY AND RECONCILIATION OF CHANGES IN STOCKHOLDERS DEFICIT</t>
        </is>
      </c>
    </row>
    <row r="4">
      <c r="A4" s="4" t="inlineStr">
        <is>
          <t>Schedule of stockholders deficit reconciliation</t>
        </is>
      </c>
      <c r="B4" s="4" t="inlineStr">
        <is>
          <t xml:space="preserve"> THREE MONTHS NINE MONTHS Shares Amount APIC Shares Amount APIC Common stock and APIC – beginning of period 6,015,974 $ 6,016 $ 3,048,598 6,015,974 $ 6,016 $ 3,011,608 Fair value of derivative liability on note pay-off date -0- -0- -0- -0- -0- 36,990 Common shares issued 10,000 10 190 10,000 10 190 Common stock and APIC – end of period 6,025,974 $ 6,026 $ 3,048,788 6,025,974 $ 6,026 $ 3,048,788 THREE MONTHS SIX MONTHS Shares Amount APIC Shares Amount APIC Common stock and APIC – beginning of period 6,015,974 $ 6,016 $ 3,011,608 6,015,974 $ 6,016 $ 3,011,608 Common shares issued -0- -0- -0- -0- -0- -0- Common stock and APIC – end of period 6,015,974 $ 6,016 $ 3,011,608 6,015,974 $ 6,016 $ 3,011,608 </t>
        </is>
      </c>
    </row>
    <row r="5">
      <c r="A5" s="4" t="inlineStr">
        <is>
          <t>Schedule of Change in Accumulated Deficit</t>
        </is>
      </c>
      <c r="B5" s="4" t="inlineStr">
        <is>
          <t xml:space="preserve"> Three and Nine Months Ended June 30, 2020: Accumulated deficit – March 31, 2020 $ (3,987,691 ) Net loss – three months ended June 30, 2020 (139,618 ) Accumulated deficit – June 30, 2020 $ (4,127,309 ) Accumulated deficit – September 30, 2019 $ (3,821,778 ) Net loss – nine months ended June 30, 2020 (305,531 ) Accumulated deficit – June 30, 2020 $ (4,127,309 ) Three and Nine Months Ended June 30, 2019: Accumulated deficit – March 31, 2019 $ (3,636,651 ) Net loss – three months ended June 30, 2019 (47,255 ) Accumulated deficit – June 30, 2019 $ (3,683,906 ) Accumulated deficit – September 30, 2018 $ (3,631,468 ) Net loss – nine months ended June 30, 2019 (52,438 ) Accumulated deficit – June 30, 2019 $ (3,683,906 ) Three and Nine Months Ended June 30, 2020: Stockholders’ deficit – March 31, 2020 $ (933,077 ) Common stock issued 200 Net loss – three months ended June 30, 2020 (139,618 ) Stockholders’ deficit – June 30, 2020 $ (1,072,495 ) Stockholders’ deficit – September 30, 2019 $ (804,154 ) Net loss – nine months ended June 30, 2020 (305,531 ) Common stock issued 200 Fair value of derivative liability on note pay-off date. 36,990 Stockholders’ deficit – June 30, 2020 $ (1,072,495 ) Three and Nine Months Ended June 30, 2019: Stockholders’ deficit – March 31, 2019 $ (619,027 ) Net loss – three months ended June 30, 2019 (47,255 ) Stockholders’ deficit – June 30, 2019 $ (666,282 ) Stockholders’ deficit – September 30, 2018 $ (613,844 ) Net loss – nine months ended June 30, 2019 (52,438 ) Stockholders’ deficit – June 30, 2019 $ (666,28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9 Months Ended</t>
        </is>
      </c>
    </row>
    <row r="2">
      <c r="B2" s="2" t="inlineStr">
        <is>
          <t>Jun. 30, 2020</t>
        </is>
      </c>
    </row>
    <row r="3">
      <c r="A3" s="3" t="inlineStr">
        <is>
          <t>INCOME TAXES</t>
        </is>
      </c>
    </row>
    <row r="4">
      <c r="A4" s="4" t="inlineStr">
        <is>
          <t>Provision for refundable federal income tax</t>
        </is>
      </c>
      <c r="B4" s="4" t="inlineStr">
        <is>
          <t xml:space="preserve"> 2020 2019 Deferred income tax asset attributed to: Current operations $ 72,912 $ 27,205 Less: Change in valuation allowance (72,912 ) (27,205 ) Net refundable amount $ - $ - </t>
        </is>
      </c>
    </row>
    <row r="5">
      <c r="A5" s="4" t="inlineStr">
        <is>
          <t>Composition of the Company's deferred tax assets</t>
        </is>
      </c>
      <c r="B5" s="4" t="inlineStr">
        <is>
          <t xml:space="preserve"> June 30, 2020 Sept. 30, 2019 Income tax operating loss carryforward $ 3,630,189 $ 3,282,991 Statutory federal income tax rate 21 % 21 % Effective income rate 0 % 0 % Deferred tax assets: Net operating loss carryforward $ 688,840 $ 615,928 Amortization of intangible assets 73,500 73,500 Total deferred tax assets 762,340 689,428 Less: valuation allowance (762,340 ) (689,428 ) Net deferred tax asset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62" customWidth="1" min="2" max="2"/>
  </cols>
  <sheetData>
    <row r="1">
      <c r="A1" s="1" t="inlineStr">
        <is>
          <t>COMMITMENTS AND CONTINGENCIES (Tables)</t>
        </is>
      </c>
      <c r="B1" s="2" t="inlineStr">
        <is>
          <t>9 Months Ended</t>
        </is>
      </c>
    </row>
    <row r="2">
      <c r="B2" s="2" t="inlineStr">
        <is>
          <t>Jun. 30, 2020</t>
        </is>
      </c>
    </row>
    <row r="3">
      <c r="A3" s="3" t="inlineStr">
        <is>
          <t>COMMITMENTS AND CONTINGENCIES</t>
        </is>
      </c>
    </row>
    <row r="4">
      <c r="A4" s="4" t="inlineStr">
        <is>
          <t>Schedule of future minimum annual payments under operating lease agreements</t>
        </is>
      </c>
      <c r="B4" s="4" t="inlineStr">
        <is>
          <t xml:space="preserve"> 2020 $ 20,734 2021 85,149 2022 88,555 2023 29,902 $ 224,3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20" customWidth="1" min="3" max="3"/>
    <col width="47" customWidth="1" min="4" max="4"/>
  </cols>
  <sheetData>
    <row r="1">
      <c r="A1" s="1" t="inlineStr">
        <is>
          <t>ORGANIZATION AND BASIS OF PRESENTATION (Details Narrative) - USD ($)</t>
        </is>
      </c>
      <c r="B1" s="2" t="inlineStr">
        <is>
          <t>Apr. 07, 2016</t>
        </is>
      </c>
      <c r="C1" s="2" t="inlineStr">
        <is>
          <t>Aug. 26, 2016</t>
        </is>
      </c>
      <c r="D1" s="2" t="inlineStr">
        <is>
          <t>May 22, 2016</t>
        </is>
      </c>
    </row>
    <row r="2">
      <c r="A2" s="4" t="inlineStr">
        <is>
          <t>Name of acquired entity</t>
        </is>
      </c>
      <c r="C2" s="4" t="inlineStr">
        <is>
          <t>Easy Disposal, Inc.</t>
        </is>
      </c>
    </row>
    <row r="3">
      <c r="A3" s="4" t="inlineStr">
        <is>
          <t>Membership interest</t>
        </is>
      </c>
      <c r="B3" s="6" t="n">
        <v>25000</v>
      </c>
    </row>
    <row r="4">
      <c r="A4" s="4" t="inlineStr">
        <is>
          <t>Percentage of membership interest purchased</t>
        </is>
      </c>
      <c r="B4" s="4" t="inlineStr">
        <is>
          <t>100.00%</t>
        </is>
      </c>
    </row>
    <row r="5">
      <c r="A5" s="4" t="inlineStr">
        <is>
          <t>Exchange of common stock, shares</t>
        </is>
      </c>
      <c r="C5" s="5" t="n">
        <v>50000</v>
      </c>
    </row>
    <row r="6">
      <c r="A6" s="4" t="inlineStr">
        <is>
          <t>Aggregate amount of assets</t>
        </is>
      </c>
      <c r="C6" s="6" t="n">
        <v>396500</v>
      </c>
    </row>
    <row r="7">
      <c r="A7" s="4" t="inlineStr">
        <is>
          <t>Share price</t>
        </is>
      </c>
      <c r="C7" s="8" t="n">
        <v>2.19</v>
      </c>
    </row>
    <row r="8">
      <c r="A8" s="4" t="inlineStr">
        <is>
          <t>Integrated [Member]</t>
        </is>
      </c>
    </row>
    <row r="9">
      <c r="A9" s="4" t="inlineStr">
        <is>
          <t>Name of acquired entity</t>
        </is>
      </c>
      <c r="D9" s="4" t="inlineStr">
        <is>
          <t>Integrated Waste Transportation Services, Inc.</t>
        </is>
      </c>
    </row>
    <row r="10">
      <c r="A10" s="4" t="inlineStr">
        <is>
          <t>Percentage of membership interest purchased</t>
        </is>
      </c>
      <c r="D10" s="4" t="inlineStr">
        <is>
          <t>100.00%</t>
        </is>
      </c>
    </row>
    <row r="11">
      <c r="A11" s="4" t="inlineStr">
        <is>
          <t>Exchange of common stock, shares</t>
        </is>
      </c>
      <c r="D11" s="5" t="n">
        <v>50000</v>
      </c>
    </row>
    <row r="12">
      <c r="A12" s="4" t="inlineStr">
        <is>
          <t>Exchange of common stock, amount</t>
        </is>
      </c>
      <c r="D12" s="6" t="n">
        <v>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UNAUDITED (Parenthetical) - $ / shares</t>
        </is>
      </c>
      <c r="B1" s="2" t="inlineStr">
        <is>
          <t>Jun. 30, 2020</t>
        </is>
      </c>
      <c r="C1" s="2" t="inlineStr">
        <is>
          <t>Sep. 30, 2019</t>
        </is>
      </c>
    </row>
    <row r="2">
      <c r="A2" s="3" t="inlineStr">
        <is>
          <t>Stockholders' defici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25000000</v>
      </c>
      <c r="C8" s="5" t="n">
        <v>225000000</v>
      </c>
    </row>
    <row r="9">
      <c r="A9" s="4" t="inlineStr">
        <is>
          <t>Common stock, shares issued</t>
        </is>
      </c>
      <c r="B9" s="5" t="n">
        <v>6025974</v>
      </c>
      <c r="C9" s="5" t="n">
        <v>6015974</v>
      </c>
    </row>
    <row r="10">
      <c r="A10" s="4" t="inlineStr">
        <is>
          <t>Common stock, shares outstanding</t>
        </is>
      </c>
      <c r="B10" s="5" t="n">
        <v>6025974</v>
      </c>
      <c r="C10" s="5" t="n">
        <v>6015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58" customWidth="1" min="2" max="2"/>
    <col width="14" customWidth="1" min="3" max="3"/>
  </cols>
  <sheetData>
    <row r="1">
      <c r="A1" s="1" t="inlineStr">
        <is>
          <t>SUMMARY OF SIGNIFICANT ACCOUNTING POLICIES (Details Narrative) - USD ($)</t>
        </is>
      </c>
      <c r="B1" s="2" t="inlineStr">
        <is>
          <t>9 Months Ended</t>
        </is>
      </c>
    </row>
    <row r="2">
      <c r="B2" s="2" t="inlineStr">
        <is>
          <t>Jun. 30, 2020</t>
        </is>
      </c>
      <c r="C2" s="2" t="inlineStr">
        <is>
          <t>Sep. 30, 2019</t>
        </is>
      </c>
    </row>
    <row r="3">
      <c r="A3" s="3" t="inlineStr">
        <is>
          <t>SUMMARY OF SIGNIFICANT ACCOUNTING POLICIES</t>
        </is>
      </c>
    </row>
    <row r="4">
      <c r="A4" s="4" t="inlineStr">
        <is>
          <t>Goodwill</t>
        </is>
      </c>
      <c r="B4" s="6" t="n">
        <v>149500</v>
      </c>
      <c r="C4" s="6" t="n">
        <v>149500</v>
      </c>
    </row>
    <row r="5">
      <c r="A5" s="4" t="inlineStr">
        <is>
          <t>Description of tax position recognized</t>
        </is>
      </c>
      <c r="B5" s="4" t="inlineStr">
        <is>
          <t>Greater than 50% likely of being realized on examin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EQUIPMENT (Details) - USD ($)</t>
        </is>
      </c>
      <c r="B1" s="2" t="inlineStr">
        <is>
          <t>Jun. 30, 2020</t>
        </is>
      </c>
      <c r="C1" s="2" t="inlineStr">
        <is>
          <t>Sep. 30, 2019</t>
        </is>
      </c>
    </row>
    <row r="2">
      <c r="A2" s="3" t="inlineStr">
        <is>
          <t>EQUIPMENT</t>
        </is>
      </c>
    </row>
    <row r="3">
      <c r="A3" s="4" t="inlineStr">
        <is>
          <t>Equipment, gross</t>
        </is>
      </c>
      <c r="B3" s="6" t="n">
        <v>92200</v>
      </c>
      <c r="C3" s="6" t="n">
        <v>92200</v>
      </c>
    </row>
    <row r="4">
      <c r="A4" s="4" t="inlineStr">
        <is>
          <t>Total Equipment</t>
        </is>
      </c>
      <c r="B4" s="5" t="n">
        <v>92200</v>
      </c>
      <c r="C4" s="5" t="n">
        <v>92200</v>
      </c>
    </row>
    <row r="5">
      <c r="A5" s="4" t="inlineStr">
        <is>
          <t>Less accumulated depreciation</t>
        </is>
      </c>
      <c r="B5" s="5" t="n">
        <v>-69000</v>
      </c>
      <c r="C5" s="5" t="n">
        <v>-55500</v>
      </c>
    </row>
    <row r="6">
      <c r="A6" s="4" t="inlineStr">
        <is>
          <t>Equipment, net</t>
        </is>
      </c>
      <c r="B6" s="6" t="n">
        <v>23200</v>
      </c>
      <c r="C6" s="6" t="n">
        <v>367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EQUIPMENT (Details Narrative) - USD ($)</t>
        </is>
      </c>
      <c r="B1" s="2" t="inlineStr">
        <is>
          <t>9 Months Ended</t>
        </is>
      </c>
    </row>
    <row r="2">
      <c r="B2" s="2" t="inlineStr">
        <is>
          <t>Jun. 30, 2020</t>
        </is>
      </c>
      <c r="C2" s="2" t="inlineStr">
        <is>
          <t>Jun. 30, 2019</t>
        </is>
      </c>
    </row>
    <row r="3">
      <c r="A3" s="3" t="inlineStr">
        <is>
          <t>EQUIPMENT</t>
        </is>
      </c>
    </row>
    <row r="4">
      <c r="A4" s="4" t="inlineStr">
        <is>
          <t>Depreciation expense</t>
        </is>
      </c>
      <c r="B4" s="6" t="n">
        <v>13500</v>
      </c>
      <c r="C4" s="6" t="n">
        <v>13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0</t>
        </is>
      </c>
      <c r="C1" s="2" t="inlineStr">
        <is>
          <t>Sep. 30, 2019</t>
        </is>
      </c>
    </row>
    <row r="2">
      <c r="A2" s="4" t="inlineStr">
        <is>
          <t>Less accumulated amortization</t>
        </is>
      </c>
      <c r="B2" s="6" t="n">
        <v>-375000</v>
      </c>
      <c r="C2" s="6" t="n">
        <v>-375000</v>
      </c>
    </row>
    <row r="3">
      <c r="A3" s="4" t="inlineStr">
        <is>
          <t>Intangible assets, net</t>
        </is>
      </c>
      <c r="B3" s="5" t="n">
        <v>150000</v>
      </c>
      <c r="C3" s="5" t="n">
        <v>150000</v>
      </c>
    </row>
    <row r="4">
      <c r="A4" s="4" t="inlineStr">
        <is>
          <t>Customer Lists [Member]</t>
        </is>
      </c>
    </row>
    <row r="5">
      <c r="A5" s="4" t="inlineStr">
        <is>
          <t>Intangible assets, gross</t>
        </is>
      </c>
      <c r="B5" s="5" t="n">
        <v>375000</v>
      </c>
      <c r="C5" s="5" t="n">
        <v>375000</v>
      </c>
    </row>
    <row r="6">
      <c r="A6" s="4" t="inlineStr">
        <is>
          <t>Licenses [Member]</t>
        </is>
      </c>
    </row>
    <row r="7">
      <c r="A7" s="4" t="inlineStr">
        <is>
          <t>Intangible assets, gross</t>
        </is>
      </c>
      <c r="B7" s="6" t="n">
        <v>150000</v>
      </c>
      <c r="C7" s="6" t="n">
        <v>1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INTANGIBLE ASSETS (Details Narrative) - USD ($)</t>
        </is>
      </c>
      <c r="B1" s="2" t="inlineStr">
        <is>
          <t>1 Months Ended</t>
        </is>
      </c>
      <c r="C1" s="2" t="inlineStr">
        <is>
          <t>9 Months Ended</t>
        </is>
      </c>
    </row>
    <row r="2">
      <c r="B2" s="2" t="inlineStr">
        <is>
          <t>Jun. 30, 2018</t>
        </is>
      </c>
      <c r="C2" s="2" t="inlineStr">
        <is>
          <t>Jun. 30, 2020</t>
        </is>
      </c>
      <c r="D2" s="2" t="inlineStr">
        <is>
          <t>Jun. 30, 2019</t>
        </is>
      </c>
    </row>
    <row r="3">
      <c r="A3" s="4" t="inlineStr">
        <is>
          <t>Amortization expense</t>
        </is>
      </c>
      <c r="C3" s="6" t="n">
        <v>0</v>
      </c>
      <c r="D3" s="6" t="n">
        <v>0</v>
      </c>
    </row>
    <row r="4">
      <c r="A4" s="4" t="inlineStr">
        <is>
          <t>Customer Lists [Member]</t>
        </is>
      </c>
    </row>
    <row r="5">
      <c r="A5" s="4" t="inlineStr">
        <is>
          <t>Amortization period</t>
        </is>
      </c>
      <c r="B5" s="4" t="inlineStr">
        <is>
          <t>24 months</t>
        </is>
      </c>
      <c r="C5" s="4" t="inlineStr">
        <is>
          <t>24 months</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DEBENTURES - RELATED PARTY AND UNRELATED PARTIES (Details Narrative) - USD ($)</t>
        </is>
      </c>
      <c r="B1" s="2" t="inlineStr">
        <is>
          <t>Apr. 04, 2019</t>
        </is>
      </c>
      <c r="C1" s="2" t="inlineStr">
        <is>
          <t>Nov. 08, 2018</t>
        </is>
      </c>
      <c r="D1" s="2" t="inlineStr">
        <is>
          <t>Aug. 29, 2019</t>
        </is>
      </c>
      <c r="E1" s="2" t="inlineStr">
        <is>
          <t>Jun. 30, 2020</t>
        </is>
      </c>
      <c r="F1" s="2" t="inlineStr">
        <is>
          <t>Jun. 30, 2019</t>
        </is>
      </c>
      <c r="G1" s="2" t="inlineStr">
        <is>
          <t>Sep. 30, 2019</t>
        </is>
      </c>
      <c r="H1" s="2" t="inlineStr">
        <is>
          <t>Mar. 06, 2020</t>
        </is>
      </c>
      <c r="I1" s="2" t="inlineStr">
        <is>
          <t>Dec. 31, 2019</t>
        </is>
      </c>
      <c r="J1" s="2" t="inlineStr">
        <is>
          <t>Feb. 23, 2015</t>
        </is>
      </c>
      <c r="K1" s="2" t="inlineStr">
        <is>
          <t>Jan. 15, 2015</t>
        </is>
      </c>
    </row>
    <row r="2">
      <c r="A2" s="4" t="inlineStr">
        <is>
          <t>Convertible debenture</t>
        </is>
      </c>
      <c r="E2" s="6" t="n">
        <v>75754</v>
      </c>
      <c r="G2" s="6" t="n">
        <v>75754</v>
      </c>
      <c r="J2" s="6" t="n">
        <v>75754</v>
      </c>
      <c r="K2" s="6" t="n">
        <v>75754</v>
      </c>
    </row>
    <row r="3">
      <c r="A3" s="4" t="inlineStr">
        <is>
          <t>Accured interest</t>
        </is>
      </c>
      <c r="E3" s="6" t="n">
        <v>69656</v>
      </c>
      <c r="G3" s="5" t="n">
        <v>69656</v>
      </c>
    </row>
    <row r="4">
      <c r="A4" s="4" t="inlineStr">
        <is>
          <t>Conversion price</t>
        </is>
      </c>
      <c r="J4" s="8" t="n">
        <v>0.15</v>
      </c>
      <c r="K4" s="8" t="n">
        <v>0.35</v>
      </c>
    </row>
    <row r="5">
      <c r="A5" s="4" t="inlineStr">
        <is>
          <t>Fair value of the embedded debt derivative</t>
        </is>
      </c>
      <c r="J5" s="6" t="n">
        <v>75754</v>
      </c>
    </row>
    <row r="6">
      <c r="A6" s="4" t="inlineStr">
        <is>
          <t>Fair value of the embedded debt derivative dividend yield</t>
        </is>
      </c>
      <c r="E6" s="4" t="inlineStr">
        <is>
          <t>0.00%</t>
        </is>
      </c>
    </row>
    <row r="7">
      <c r="A7" s="4" t="inlineStr">
        <is>
          <t>Fair value of the embedded debt derivative expected volatility</t>
        </is>
      </c>
      <c r="E7" s="4" t="inlineStr">
        <is>
          <t>721.00%</t>
        </is>
      </c>
    </row>
    <row r="8">
      <c r="A8" s="4" t="inlineStr">
        <is>
          <t>Fair value of the embedded debt derivative weighted average risk-free interest rate</t>
        </is>
      </c>
      <c r="E8" s="4" t="inlineStr">
        <is>
          <t>0.16%</t>
        </is>
      </c>
    </row>
    <row r="9">
      <c r="A9" s="4" t="inlineStr">
        <is>
          <t>Fair value of the embedded debt derivative, expected life</t>
        </is>
      </c>
      <c r="E9" s="4" t="inlineStr">
        <is>
          <t>1 year</t>
        </is>
      </c>
    </row>
    <row r="10">
      <c r="A10" s="4" t="inlineStr">
        <is>
          <t>Fair value of the embedded debt derivative common stock price</t>
        </is>
      </c>
      <c r="E10" s="8" t="n">
        <v>0.04</v>
      </c>
    </row>
    <row r="11">
      <c r="A11" s="4" t="inlineStr">
        <is>
          <t>Fair value of the embedded debt derivative estimated fair value of the Company's common stock</t>
        </is>
      </c>
      <c r="E11" s="6" t="n">
        <v>38757</v>
      </c>
      <c r="G11" s="5" t="n">
        <v>42787</v>
      </c>
    </row>
    <row r="12">
      <c r="A12" s="4" t="inlineStr">
        <is>
          <t>Increase (Decrease) in fair value of derivative liability</t>
        </is>
      </c>
      <c r="E12" s="5" t="n">
        <v>4030</v>
      </c>
      <c r="F12" s="6" t="n">
        <v>2628479</v>
      </c>
    </row>
    <row r="13">
      <c r="A13" s="4" t="inlineStr">
        <is>
          <t>Convertible debenture</t>
        </is>
      </c>
      <c r="E13" s="5" t="n">
        <v>224000</v>
      </c>
      <c r="G13" s="5" t="n">
        <v>158830</v>
      </c>
    </row>
    <row r="14">
      <c r="A14" s="4" t="inlineStr">
        <is>
          <t>Unrelated Party [Member]</t>
        </is>
      </c>
    </row>
    <row r="15">
      <c r="A15" s="4" t="inlineStr">
        <is>
          <t>Accured interest</t>
        </is>
      </c>
      <c r="E15" s="6" t="n">
        <v>4113</v>
      </c>
      <c r="G15" s="5" t="n">
        <v>2240</v>
      </c>
    </row>
    <row r="16">
      <c r="A16" s="4" t="inlineStr">
        <is>
          <t>Fair value of the embedded debt derivative dividend yield</t>
        </is>
      </c>
      <c r="E16" s="4" t="inlineStr">
        <is>
          <t>0.00%</t>
        </is>
      </c>
    </row>
    <row r="17">
      <c r="A17" s="4" t="inlineStr">
        <is>
          <t>Fair value of the embedded debt derivative expected volatility</t>
        </is>
      </c>
      <c r="E17" s="4" t="inlineStr">
        <is>
          <t>731.00%</t>
        </is>
      </c>
    </row>
    <row r="18">
      <c r="A18" s="4" t="inlineStr">
        <is>
          <t>Fair value of the embedded debt derivative weighted average risk-free interest rate</t>
        </is>
      </c>
      <c r="E18" s="4" t="inlineStr">
        <is>
          <t>0.16%</t>
        </is>
      </c>
    </row>
    <row r="19">
      <c r="A19" s="4" t="inlineStr">
        <is>
          <t>Fair value of the embedded debt derivative, expected life</t>
        </is>
      </c>
      <c r="E19" s="4" t="inlineStr">
        <is>
          <t>15 months</t>
        </is>
      </c>
    </row>
    <row r="20">
      <c r="A20" s="4" t="inlineStr">
        <is>
          <t>Fair value of the embedded debt derivative common stock price</t>
        </is>
      </c>
      <c r="E20" s="8" t="n">
        <v>0.04</v>
      </c>
    </row>
    <row r="21">
      <c r="A21" s="4" t="inlineStr">
        <is>
          <t>Increase (Decrease) in fair value of derivative liability</t>
        </is>
      </c>
      <c r="E21" s="6" t="n">
        <v>1552</v>
      </c>
      <c r="F21" s="5" t="n">
        <v>18238</v>
      </c>
    </row>
    <row r="22">
      <c r="A22" s="4" t="inlineStr">
        <is>
          <t>Fair value discount to the note payable</t>
        </is>
      </c>
      <c r="G22" s="5" t="n">
        <v>21407</v>
      </c>
    </row>
    <row r="23">
      <c r="A23" s="4" t="inlineStr">
        <is>
          <t>Convertible debenture</t>
        </is>
      </c>
      <c r="C23" s="6" t="n">
        <v>25000</v>
      </c>
      <c r="E23" s="5" t="n">
        <v>25000</v>
      </c>
      <c r="G23" s="5" t="n">
        <v>25000</v>
      </c>
    </row>
    <row r="24">
      <c r="A24" s="4" t="inlineStr">
        <is>
          <t>Amortization of the note discount</t>
        </is>
      </c>
      <c r="E24" s="5" t="n">
        <v>0</v>
      </c>
      <c r="F24" s="6" t="n">
        <v>18270</v>
      </c>
    </row>
    <row r="25">
      <c r="A25" s="4" t="inlineStr">
        <is>
          <t>Fair value amount</t>
        </is>
      </c>
      <c r="E25" s="5" t="n">
        <v>11625</v>
      </c>
      <c r="G25" s="5" t="n">
        <v>13177</v>
      </c>
    </row>
    <row r="26">
      <c r="A26" s="4" t="inlineStr">
        <is>
          <t>Bearing interest rate</t>
        </is>
      </c>
      <c r="C26" s="4" t="inlineStr">
        <is>
          <t>10.00%</t>
        </is>
      </c>
    </row>
    <row r="27">
      <c r="A27" s="4" t="inlineStr">
        <is>
          <t>Common stock price per shares</t>
        </is>
      </c>
      <c r="C27" s="8" t="n">
        <v>0.1</v>
      </c>
    </row>
    <row r="28">
      <c r="A28" s="4" t="inlineStr">
        <is>
          <t>Maturity date</t>
        </is>
      </c>
      <c r="C28" s="4" t="inlineStr">
        <is>
          <t>Sep. 30,
		2021</t>
        </is>
      </c>
    </row>
    <row r="29">
      <c r="A29" s="4" t="inlineStr">
        <is>
          <t>April 4 2019 [Member]</t>
        </is>
      </c>
    </row>
    <row r="30">
      <c r="A30" s="4" t="inlineStr">
        <is>
          <t>Accured interest</t>
        </is>
      </c>
      <c r="E30" s="6" t="n">
        <v>5591</v>
      </c>
      <c r="G30" s="5" t="n">
        <v>2219</v>
      </c>
    </row>
    <row r="31">
      <c r="A31" s="4" t="inlineStr">
        <is>
          <t>Fair value of the embedded debt derivative dividend yield</t>
        </is>
      </c>
      <c r="E31" s="4" t="inlineStr">
        <is>
          <t>0.00%</t>
        </is>
      </c>
    </row>
    <row r="32">
      <c r="A32" s="4" t="inlineStr">
        <is>
          <t>Fair value of the embedded debt derivative expected volatility</t>
        </is>
      </c>
      <c r="E32" s="4" t="inlineStr">
        <is>
          <t>731.00%</t>
        </is>
      </c>
    </row>
    <row r="33">
      <c r="A33" s="4" t="inlineStr">
        <is>
          <t>Fair value of the embedded debt derivative weighted average risk-free interest rate</t>
        </is>
      </c>
      <c r="E33" s="4" t="inlineStr">
        <is>
          <t>0.16%</t>
        </is>
      </c>
    </row>
    <row r="34">
      <c r="A34" s="4" t="inlineStr">
        <is>
          <t>Fair value of the embedded debt derivative, expected life</t>
        </is>
      </c>
      <c r="E34" s="4" t="inlineStr">
        <is>
          <t>15 months</t>
        </is>
      </c>
    </row>
    <row r="35">
      <c r="A35" s="4" t="inlineStr">
        <is>
          <t>Fair value of the embedded debt derivative common stock price</t>
        </is>
      </c>
      <c r="E35" s="8" t="n">
        <v>0.04</v>
      </c>
    </row>
    <row r="36">
      <c r="A36" s="4" t="inlineStr">
        <is>
          <t>Increase (Decrease) in fair value of derivative liability</t>
        </is>
      </c>
      <c r="E36" s="6" t="n">
        <v>9509</v>
      </c>
    </row>
    <row r="37">
      <c r="A37" s="4" t="inlineStr">
        <is>
          <t>Fair value discount to the note payable</t>
        </is>
      </c>
      <c r="I37" s="6" t="n">
        <v>9819</v>
      </c>
    </row>
    <row r="38">
      <c r="A38" s="4" t="inlineStr">
        <is>
          <t>Convertible debenture</t>
        </is>
      </c>
      <c r="B38" s="6" t="n">
        <v>45000</v>
      </c>
      <c r="E38" s="5" t="n">
        <v>45000</v>
      </c>
      <c r="G38" s="5" t="n">
        <v>42085</v>
      </c>
    </row>
    <row r="39">
      <c r="A39" s="4" t="inlineStr">
        <is>
          <t>Amortization of the note discount</t>
        </is>
      </c>
      <c r="E39" s="5" t="n">
        <v>2915</v>
      </c>
    </row>
    <row r="40">
      <c r="A40" s="4" t="inlineStr">
        <is>
          <t>Fair value amount</t>
        </is>
      </c>
      <c r="E40" s="5" t="n">
        <v>13469</v>
      </c>
      <c r="G40" s="5" t="n">
        <v>3960</v>
      </c>
    </row>
    <row r="41">
      <c r="A41" s="4" t="inlineStr">
        <is>
          <t>Bearing interest rate</t>
        </is>
      </c>
      <c r="B41" s="4" t="inlineStr">
        <is>
          <t>10.00%</t>
        </is>
      </c>
    </row>
    <row r="42">
      <c r="A42" s="4" t="inlineStr">
        <is>
          <t>Common stock price per shares</t>
        </is>
      </c>
      <c r="B42" s="8" t="n">
        <v>0.15</v>
      </c>
      <c r="C42" s="8" t="n">
        <v>0.1</v>
      </c>
    </row>
    <row r="43">
      <c r="A43" s="4" t="inlineStr">
        <is>
          <t>Maturity date</t>
        </is>
      </c>
      <c r="B43" s="4" t="inlineStr">
        <is>
          <t>Sep. 30,
		2021</t>
        </is>
      </c>
    </row>
    <row r="44">
      <c r="A44" s="4" t="inlineStr">
        <is>
          <t>August 29 2019 [Member]</t>
        </is>
      </c>
    </row>
    <row r="45">
      <c r="A45" s="4" t="inlineStr">
        <is>
          <t>Accured interest</t>
        </is>
      </c>
      <c r="E45" s="6" t="n">
        <v>0</v>
      </c>
      <c r="G45" s="5" t="n">
        <v>678</v>
      </c>
      <c r="H45" s="6" t="n">
        <v>200</v>
      </c>
    </row>
    <row r="46">
      <c r="A46" s="4" t="inlineStr">
        <is>
          <t>Fair value of the embedded debt derivative dividend yield</t>
        </is>
      </c>
      <c r="E46" s="4" t="inlineStr">
        <is>
          <t>0.00%</t>
        </is>
      </c>
    </row>
    <row r="47">
      <c r="A47" s="4" t="inlineStr">
        <is>
          <t>Fair value of the embedded debt derivative expected volatility</t>
        </is>
      </c>
      <c r="E47" s="4" t="inlineStr">
        <is>
          <t>297.00%</t>
        </is>
      </c>
    </row>
    <row r="48">
      <c r="A48" s="4" t="inlineStr">
        <is>
          <t>Fair value of the embedded debt derivative weighted average risk-free interest rate</t>
        </is>
      </c>
      <c r="E48" s="4" t="inlineStr">
        <is>
          <t>1.56%</t>
        </is>
      </c>
    </row>
    <row r="49">
      <c r="A49" s="4" t="inlineStr">
        <is>
          <t>Fair value of the embedded debt derivative, expected life</t>
        </is>
      </c>
      <c r="E49" s="4" t="inlineStr">
        <is>
          <t>9 months</t>
        </is>
      </c>
    </row>
    <row r="50">
      <c r="A50" s="4" t="inlineStr">
        <is>
          <t>Fair value of the embedded debt derivative common stock price</t>
        </is>
      </c>
      <c r="E50" s="8" t="n">
        <v>0.06</v>
      </c>
    </row>
    <row r="51">
      <c r="A51" s="4" t="inlineStr">
        <is>
          <t>Increase (Decrease) in fair value of derivative liability</t>
        </is>
      </c>
      <c r="E51" s="6" t="n">
        <v>61417</v>
      </c>
    </row>
    <row r="52">
      <c r="A52" s="4" t="inlineStr">
        <is>
          <t>Fair value discount to the note payable</t>
        </is>
      </c>
      <c r="E52" s="5" t="n">
        <v>12960</v>
      </c>
      <c r="G52" s="5" t="n">
        <v>75000</v>
      </c>
    </row>
    <row r="53">
      <c r="A53" s="4" t="inlineStr">
        <is>
          <t>Convertible debenture</t>
        </is>
      </c>
      <c r="D53" s="6" t="n">
        <v>75000</v>
      </c>
      <c r="E53" s="6" t="n">
        <v>0</v>
      </c>
      <c r="G53" s="5" t="n">
        <v>8333</v>
      </c>
    </row>
    <row r="54">
      <c r="A54" s="4" t="inlineStr">
        <is>
          <t>Bearing interest rate</t>
        </is>
      </c>
      <c r="D54" s="4" t="inlineStr">
        <is>
          <t>10.00%</t>
        </is>
      </c>
    </row>
    <row r="55">
      <c r="A55" s="4" t="inlineStr">
        <is>
          <t>Maturity date</t>
        </is>
      </c>
      <c r="B55" s="4" t="inlineStr">
        <is>
          <t>Sep. 30,
		2021</t>
        </is>
      </c>
      <c r="D55" s="4" t="inlineStr">
        <is>
          <t>Jan. 12,
		2021</t>
        </is>
      </c>
    </row>
    <row r="56">
      <c r="A56" s="4" t="inlineStr">
        <is>
          <t>Common stock share issued</t>
        </is>
      </c>
      <c r="E56" s="5" t="n">
        <v>10000</v>
      </c>
    </row>
    <row r="57">
      <c r="A57" s="4" t="inlineStr">
        <is>
          <t>Fair value of the derivative liability</t>
        </is>
      </c>
      <c r="H57" s="6" t="n">
        <v>36990</v>
      </c>
    </row>
    <row r="58">
      <c r="A58" s="4" t="inlineStr">
        <is>
          <t>Interest expense</t>
        </is>
      </c>
      <c r="E58" s="6" t="n">
        <v>66667</v>
      </c>
    </row>
    <row r="59">
      <c r="A59" s="4" t="inlineStr">
        <is>
          <t>August 29 2019 One [Member]</t>
        </is>
      </c>
    </row>
    <row r="60">
      <c r="A60" s="4" t="inlineStr">
        <is>
          <t>Accured interest</t>
        </is>
      </c>
      <c r="E60" s="6" t="n">
        <v>5932</v>
      </c>
      <c r="G60" s="5" t="n">
        <v>313</v>
      </c>
    </row>
    <row r="61">
      <c r="A61" s="4" t="inlineStr">
        <is>
          <t>Fair value of the embedded debt derivative dividend yield</t>
        </is>
      </c>
      <c r="E61" s="4" t="inlineStr">
        <is>
          <t>0.00%</t>
        </is>
      </c>
    </row>
    <row r="62">
      <c r="A62" s="4" t="inlineStr">
        <is>
          <t>Fair value of the embedded debt derivative expected volatility</t>
        </is>
      </c>
      <c r="E62" s="4" t="inlineStr">
        <is>
          <t>731.00%</t>
        </is>
      </c>
    </row>
    <row r="63">
      <c r="A63" s="4" t="inlineStr">
        <is>
          <t>Fair value of the embedded debt derivative weighted average risk-free interest rate</t>
        </is>
      </c>
      <c r="E63" s="4" t="inlineStr">
        <is>
          <t>0.16%</t>
        </is>
      </c>
    </row>
    <row r="64">
      <c r="A64" s="4" t="inlineStr">
        <is>
          <t>Fair value of the embedded debt derivative, expected life</t>
        </is>
      </c>
      <c r="E64" s="4" t="inlineStr">
        <is>
          <t>15 months</t>
        </is>
      </c>
    </row>
    <row r="65">
      <c r="A65" s="4" t="inlineStr">
        <is>
          <t>Fair value of the embedded debt derivative common stock price</t>
        </is>
      </c>
      <c r="E65" s="8" t="n">
        <v>0.04</v>
      </c>
    </row>
    <row r="66">
      <c r="A66" s="4" t="inlineStr">
        <is>
          <t>Increase (Decrease) in fair value of derivative liability</t>
        </is>
      </c>
      <c r="E66" s="6" t="n">
        <v>12698</v>
      </c>
    </row>
    <row r="67">
      <c r="A67" s="4" t="inlineStr">
        <is>
          <t>Fair value discount to the note payable</t>
        </is>
      </c>
      <c r="E67" s="5" t="n">
        <v>101078</v>
      </c>
      <c r="G67" s="5" t="n">
        <v>75000</v>
      </c>
    </row>
    <row r="68">
      <c r="A68" s="4" t="inlineStr">
        <is>
          <t>Convertible debenture</t>
        </is>
      </c>
      <c r="D68" s="6" t="n">
        <v>75000</v>
      </c>
      <c r="E68" s="5" t="n">
        <v>75000</v>
      </c>
      <c r="G68" s="5" t="n">
        <v>4411</v>
      </c>
    </row>
    <row r="69">
      <c r="A69" s="4" t="inlineStr">
        <is>
          <t>Fair value amount</t>
        </is>
      </c>
      <c r="E69" s="5" t="n">
        <v>64703</v>
      </c>
      <c r="G69" s="6" t="n">
        <v>52005</v>
      </c>
    </row>
    <row r="70">
      <c r="A70" s="4" t="inlineStr">
        <is>
          <t>Bearing interest rate</t>
        </is>
      </c>
      <c r="D70" s="4" t="inlineStr">
        <is>
          <t>10.00%</t>
        </is>
      </c>
    </row>
    <row r="71">
      <c r="A71" s="4" t="inlineStr">
        <is>
          <t>Maturity date</t>
        </is>
      </c>
      <c r="D71" s="4" t="inlineStr">
        <is>
          <t>Sep. 30,
		2021</t>
        </is>
      </c>
    </row>
    <row r="72">
      <c r="A72" s="4" t="inlineStr">
        <is>
          <t>Interest expense</t>
        </is>
      </c>
      <c r="E72" s="6" t="n">
        <v>705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S PAYABLE - RELATED PARTIES AND UNRELATED PARTY (Details Narrative) - USD ($)</t>
        </is>
      </c>
      <c r="B1" s="2" t="inlineStr">
        <is>
          <t>9 Months Ended</t>
        </is>
      </c>
      <c r="C1" s="2" t="inlineStr">
        <is>
          <t>12 Months Ended</t>
        </is>
      </c>
    </row>
    <row r="2">
      <c r="B2" s="2" t="inlineStr">
        <is>
          <t>Jun. 30, 2020</t>
        </is>
      </c>
      <c r="C2" s="2" t="inlineStr">
        <is>
          <t>Sep. 30, 2019</t>
        </is>
      </c>
      <c r="D2" s="2" t="inlineStr">
        <is>
          <t>Jul. 30, 2017</t>
        </is>
      </c>
      <c r="E2" s="2" t="inlineStr">
        <is>
          <t>Aug. 26, 2016</t>
        </is>
      </c>
      <c r="F2" s="2" t="inlineStr">
        <is>
          <t>Aug. 16, 2016</t>
        </is>
      </c>
      <c r="G2" s="2" t="inlineStr">
        <is>
          <t>Apr. 04, 2016</t>
        </is>
      </c>
      <c r="H2" s="2" t="inlineStr">
        <is>
          <t>Dec. 29, 2015</t>
        </is>
      </c>
    </row>
    <row r="3">
      <c r="A3" s="4" t="inlineStr">
        <is>
          <t>Note payable principal amount</t>
        </is>
      </c>
      <c r="B3" s="6" t="n">
        <v>17500</v>
      </c>
      <c r="C3" s="6" t="n">
        <v>17500</v>
      </c>
    </row>
    <row r="4">
      <c r="A4" s="4" t="inlineStr">
        <is>
          <t>Accrued interest</t>
        </is>
      </c>
      <c r="B4" s="5" t="n">
        <v>2895</v>
      </c>
      <c r="C4" s="5" t="n">
        <v>2895</v>
      </c>
    </row>
    <row r="5">
      <c r="A5" s="4" t="inlineStr">
        <is>
          <t>Note payable</t>
        </is>
      </c>
      <c r="D5" s="6" t="n">
        <v>50000</v>
      </c>
      <c r="E5" s="6" t="n">
        <v>300000</v>
      </c>
      <c r="F5" s="6" t="n">
        <v>17000</v>
      </c>
      <c r="G5" s="6" t="n">
        <v>29000</v>
      </c>
      <c r="H5" s="6" t="n">
        <v>17500</v>
      </c>
    </row>
    <row r="6">
      <c r="A6" s="4" t="inlineStr">
        <is>
          <t>Interest rate</t>
        </is>
      </c>
      <c r="D6" s="4" t="inlineStr">
        <is>
          <t>10.00%</t>
        </is>
      </c>
      <c r="E6" s="4" t="inlineStr">
        <is>
          <t>10.00%</t>
        </is>
      </c>
      <c r="F6" s="4" t="inlineStr">
        <is>
          <t>10.00%</t>
        </is>
      </c>
      <c r="G6" s="4" t="inlineStr">
        <is>
          <t>10.00%</t>
        </is>
      </c>
      <c r="H6" s="4" t="inlineStr">
        <is>
          <t>6.00%</t>
        </is>
      </c>
    </row>
    <row r="7">
      <c r="A7" s="4" t="inlineStr">
        <is>
          <t>Notes Payable one [Member]</t>
        </is>
      </c>
    </row>
    <row r="8">
      <c r="A8" s="4" t="inlineStr">
        <is>
          <t>Note payable</t>
        </is>
      </c>
      <c r="E8" s="6" t="n">
        <v>175000</v>
      </c>
    </row>
    <row r="9">
      <c r="A9" s="4" t="inlineStr">
        <is>
          <t>Notes Payable Two [Member]</t>
        </is>
      </c>
    </row>
    <row r="10">
      <c r="A10" s="4" t="inlineStr">
        <is>
          <t>Note payable</t>
        </is>
      </c>
      <c r="E10" s="6" t="n">
        <v>125000</v>
      </c>
    </row>
    <row r="11">
      <c r="A11" s="4" t="inlineStr">
        <is>
          <t>Unrelated Party [Member]</t>
        </is>
      </c>
    </row>
    <row r="12">
      <c r="A12" s="4" t="inlineStr">
        <is>
          <t>Note payable principal amount</t>
        </is>
      </c>
      <c r="B12" s="5" t="n">
        <v>79000</v>
      </c>
      <c r="C12" s="5" t="n">
        <v>79000</v>
      </c>
    </row>
    <row r="13">
      <c r="A13" s="4" t="inlineStr">
        <is>
          <t>Accrued interest</t>
        </is>
      </c>
      <c r="B13" s="5" t="n">
        <v>13082</v>
      </c>
      <c r="C13" s="5" t="n">
        <v>13082</v>
      </c>
    </row>
    <row r="14">
      <c r="A14" s="4" t="inlineStr">
        <is>
          <t>August 26, 2016 [Member]</t>
        </is>
      </c>
    </row>
    <row r="15">
      <c r="A15" s="4" t="inlineStr">
        <is>
          <t>Note payable principal amount</t>
        </is>
      </c>
      <c r="B15" s="5" t="n">
        <v>295000</v>
      </c>
      <c r="C15" s="5" t="n">
        <v>295000</v>
      </c>
    </row>
    <row r="16">
      <c r="A16" s="4" t="inlineStr">
        <is>
          <t>Accrued interest</t>
        </is>
      </c>
      <c r="B16" s="5" t="n">
        <v>62916</v>
      </c>
      <c r="C16" s="5" t="n">
        <v>62916</v>
      </c>
    </row>
    <row r="17">
      <c r="A17" s="4" t="inlineStr">
        <is>
          <t>August 26, 2016 [Member] | Shareholder [Member]</t>
        </is>
      </c>
    </row>
    <row r="18">
      <c r="A18" s="4" t="inlineStr">
        <is>
          <t>Debt instrument, principal payment</t>
        </is>
      </c>
      <c r="B18" s="5" t="n">
        <v>5000</v>
      </c>
    </row>
    <row r="19">
      <c r="A19" s="4" t="inlineStr">
        <is>
          <t>August 16, 2016 [Member]</t>
        </is>
      </c>
    </row>
    <row r="20">
      <c r="A20" s="4" t="inlineStr">
        <is>
          <t>Note payable principal amount</t>
        </is>
      </c>
      <c r="B20" s="5" t="n">
        <v>17000</v>
      </c>
      <c r="C20" s="5" t="n">
        <v>17000</v>
      </c>
    </row>
    <row r="21">
      <c r="A21" s="4" t="inlineStr">
        <is>
          <t>Accrued interest</t>
        </is>
      </c>
      <c r="B21" s="6" t="n">
        <v>3152</v>
      </c>
      <c r="C21" s="6" t="n">
        <v>315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DVANCES RELATED PARTIES (Details Narrative) - USD ($)</t>
        </is>
      </c>
      <c r="B1" s="2" t="inlineStr">
        <is>
          <t>Jun. 30, 2020</t>
        </is>
      </c>
      <c r="C1" s="2" t="inlineStr">
        <is>
          <t>Sep. 30, 2019</t>
        </is>
      </c>
    </row>
    <row r="2">
      <c r="A2" s="3" t="inlineStr">
        <is>
          <t>ADVANCES - RELATED PARTIES</t>
        </is>
      </c>
    </row>
    <row r="3">
      <c r="A3" s="4" t="inlineStr">
        <is>
          <t>Advances - related parties</t>
        </is>
      </c>
      <c r="B3" s="6" t="n">
        <v>346716</v>
      </c>
      <c r="C3" s="6" t="n">
        <v>976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DERIVATIVE INSTRUMENTS (Details) - USD ($)</t>
        </is>
      </c>
      <c r="B1" s="2" t="inlineStr">
        <is>
          <t>Jun. 30, 2020</t>
        </is>
      </c>
      <c r="C1" s="2" t="inlineStr">
        <is>
          <t>Sep. 30, 2019</t>
        </is>
      </c>
      <c r="D1" s="2" t="inlineStr">
        <is>
          <t>Jun. 30, 2019</t>
        </is>
      </c>
    </row>
    <row r="2">
      <c r="A2" s="4" t="inlineStr">
        <is>
          <t>Derivative liabilities</t>
        </is>
      </c>
      <c r="B2" s="6" t="n">
        <v>128554</v>
      </c>
      <c r="C2" s="6" t="n">
        <v>210336</v>
      </c>
      <c r="D2" s="6" t="n">
        <v>26198</v>
      </c>
    </row>
    <row r="3">
      <c r="A3" s="4" t="inlineStr">
        <is>
          <t>Level 1 [Member]</t>
        </is>
      </c>
    </row>
    <row r="4">
      <c r="A4" s="4" t="inlineStr">
        <is>
          <t>Derivative liabilities</t>
        </is>
      </c>
      <c r="B4" s="5" t="n">
        <v>0</v>
      </c>
      <c r="D4" s="5" t="n">
        <v>0</v>
      </c>
    </row>
    <row r="5">
      <c r="A5" s="4" t="inlineStr">
        <is>
          <t>Level 2 [Member]</t>
        </is>
      </c>
    </row>
    <row r="6">
      <c r="A6" s="4" t="inlineStr">
        <is>
          <t>Derivative liabilities</t>
        </is>
      </c>
      <c r="B6" s="5" t="n">
        <v>0</v>
      </c>
      <c r="D6" s="5" t="n">
        <v>0</v>
      </c>
    </row>
    <row r="7">
      <c r="A7" s="4" t="inlineStr">
        <is>
          <t>Level 3 [Member]</t>
        </is>
      </c>
    </row>
    <row r="8">
      <c r="A8" s="4" t="inlineStr">
        <is>
          <t>Derivative liabilities</t>
        </is>
      </c>
      <c r="B8" s="6" t="n">
        <v>128554</v>
      </c>
      <c r="D8" s="6" t="n">
        <v>2619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ERIVATIVE INSTRUMENTS (Details 1) - USD ($)</t>
        </is>
      </c>
      <c r="B1" s="2" t="inlineStr">
        <is>
          <t>9 Months Ended</t>
        </is>
      </c>
    </row>
    <row r="2">
      <c r="B2" s="2" t="inlineStr">
        <is>
          <t>Jun. 30, 2020</t>
        </is>
      </c>
      <c r="C2" s="2" t="inlineStr">
        <is>
          <t>Jun. 30, 2019</t>
        </is>
      </c>
    </row>
    <row r="3">
      <c r="A3" s="3" t="inlineStr">
        <is>
          <t>DERIVATIVE INSTRUMENTS</t>
        </is>
      </c>
    </row>
    <row r="4">
      <c r="A4" s="4" t="inlineStr">
        <is>
          <t>Fair value of derivatives, Beginning</t>
        </is>
      </c>
      <c r="B4" s="6" t="n">
        <v>210336</v>
      </c>
      <c r="C4" s="6" t="n">
        <v>72082</v>
      </c>
    </row>
    <row r="5">
      <c r="A5" s="4" t="inlineStr">
        <is>
          <t>Change in fair value of derivative liability- gain</t>
        </is>
      </c>
      <c r="B5" s="5" t="n">
        <v>-44792</v>
      </c>
      <c r="C5" s="5" t="n">
        <v>-45884</v>
      </c>
    </row>
    <row r="6">
      <c r="A6" s="4" t="inlineStr">
        <is>
          <t>Fair value on March 6, 2020 note pay-off</t>
        </is>
      </c>
      <c r="B6" s="5" t="n">
        <v>-36990</v>
      </c>
    </row>
    <row r="7">
      <c r="A7" s="4" t="inlineStr">
        <is>
          <t>Fair value of derivatives, Ending</t>
        </is>
      </c>
      <c r="B7" s="6" t="n">
        <v>128554</v>
      </c>
      <c r="C7" s="6" t="n">
        <v>261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CONSOLIDATED STATEMENTS OF OPERATIONS</t>
        </is>
      </c>
    </row>
    <row r="4">
      <c r="A4" s="4" t="inlineStr">
        <is>
          <t>Sales</t>
        </is>
      </c>
      <c r="B4" s="6" t="n">
        <v>24697</v>
      </c>
      <c r="C4" s="6" t="n">
        <v>73682</v>
      </c>
      <c r="D4" s="6" t="n">
        <v>32317</v>
      </c>
      <c r="E4" s="6" t="n">
        <v>227923</v>
      </c>
    </row>
    <row r="5">
      <c r="A5" s="4" t="inlineStr">
        <is>
          <t>Cost of goods sold</t>
        </is>
      </c>
      <c r="B5" s="5" t="n">
        <v>8475</v>
      </c>
      <c r="C5" s="5" t="n">
        <v>55485</v>
      </c>
      <c r="D5" s="5" t="n">
        <v>15667</v>
      </c>
      <c r="E5" s="5" t="n">
        <v>162180</v>
      </c>
    </row>
    <row r="6">
      <c r="A6" s="4" t="inlineStr">
        <is>
          <t>Gross profit</t>
        </is>
      </c>
      <c r="B6" s="5" t="n">
        <v>16222</v>
      </c>
      <c r="C6" s="5" t="n">
        <v>18197</v>
      </c>
      <c r="D6" s="5" t="n">
        <v>16650</v>
      </c>
      <c r="E6" s="5" t="n">
        <v>65743</v>
      </c>
    </row>
    <row r="7">
      <c r="A7" s="3" t="inlineStr">
        <is>
          <t>Operating expenses:</t>
        </is>
      </c>
    </row>
    <row r="8">
      <c r="A8" s="4" t="inlineStr">
        <is>
          <t>General and administrative</t>
        </is>
      </c>
      <c r="B8" s="5" t="n">
        <v>49054</v>
      </c>
      <c r="C8" s="5" t="n">
        <v>71261</v>
      </c>
      <c r="D8" s="5" t="n">
        <v>196417</v>
      </c>
      <c r="E8" s="5" t="n">
        <v>170958</v>
      </c>
    </row>
    <row r="9">
      <c r="A9" s="4" t="inlineStr">
        <is>
          <t>Loss from operations</t>
        </is>
      </c>
      <c r="B9" s="5" t="n">
        <v>-32832</v>
      </c>
      <c r="C9" s="5" t="n">
        <v>-53064</v>
      </c>
      <c r="D9" s="5" t="n">
        <v>-179767</v>
      </c>
      <c r="E9" s="5" t="n">
        <v>-105215</v>
      </c>
    </row>
    <row r="10">
      <c r="A10" s="3" t="inlineStr">
        <is>
          <t>Other income (expenses):</t>
        </is>
      </c>
    </row>
    <row r="11">
      <c r="A11" s="4" t="inlineStr">
        <is>
          <t>Gain (loss) on derivative liability</t>
        </is>
      </c>
      <c r="B11" s="5" t="n">
        <v>-82592</v>
      </c>
      <c r="C11" s="5" t="n">
        <v>17943</v>
      </c>
      <c r="D11" s="5" t="n">
        <v>44792</v>
      </c>
      <c r="E11" s="5" t="n">
        <v>77110</v>
      </c>
    </row>
    <row r="12">
      <c r="A12" s="4" t="inlineStr">
        <is>
          <t>Interest expense</t>
        </is>
      </c>
      <c r="B12" s="5" t="n">
        <v>-24194</v>
      </c>
      <c r="C12" s="5" t="n">
        <v>-12134</v>
      </c>
      <c r="D12" s="5" t="n">
        <v>-170556</v>
      </c>
      <c r="E12" s="5" t="n">
        <v>-24333</v>
      </c>
    </row>
    <row r="13">
      <c r="A13" s="4" t="inlineStr">
        <is>
          <t>Total other income (expenses)</t>
        </is>
      </c>
      <c r="B13" s="5" t="n">
        <v>-106786</v>
      </c>
      <c r="C13" s="5" t="n">
        <v>5809</v>
      </c>
      <c r="D13" s="5" t="n">
        <v>-125764</v>
      </c>
      <c r="E13" s="5" t="n">
        <v>52777</v>
      </c>
    </row>
    <row r="14">
      <c r="A14" s="4" t="inlineStr">
        <is>
          <t>Net (loss)</t>
        </is>
      </c>
      <c r="B14" s="6" t="n">
        <v>-139618</v>
      </c>
      <c r="C14" s="6" t="n">
        <v>-47255</v>
      </c>
      <c r="D14" s="6" t="n">
        <v>-305531</v>
      </c>
      <c r="E14" s="6" t="n">
        <v>-52438</v>
      </c>
    </row>
    <row r="15">
      <c r="A15" s="3" t="inlineStr">
        <is>
          <t>Basic (loss) per common share</t>
        </is>
      </c>
    </row>
    <row r="16">
      <c r="A16" s="4" t="inlineStr">
        <is>
          <t>Net (loss)</t>
        </is>
      </c>
      <c r="B16" s="8" t="n">
        <v>-0.02</v>
      </c>
      <c r="C16" s="8" t="n">
        <v>-0.01</v>
      </c>
      <c r="D16" s="8" t="n">
        <v>-0.05</v>
      </c>
      <c r="E16" s="8" t="n">
        <v>-0.01</v>
      </c>
    </row>
    <row r="17">
      <c r="A17" s="3" t="inlineStr">
        <is>
          <t>Diluted (loss) per common share</t>
        </is>
      </c>
    </row>
    <row r="18">
      <c r="A18" s="4" t="inlineStr">
        <is>
          <t>Net income (loss)</t>
        </is>
      </c>
      <c r="B18" s="8" t="n">
        <v>-0.02</v>
      </c>
      <c r="C18" s="8" t="n">
        <v>-0.01</v>
      </c>
      <c r="D18" s="8" t="n">
        <v>-0.05</v>
      </c>
      <c r="E18" s="8" t="n">
        <v>-0.01</v>
      </c>
    </row>
    <row r="19">
      <c r="A19" s="4" t="inlineStr">
        <is>
          <t>Basic weighted average shares outstanding</t>
        </is>
      </c>
      <c r="B19" s="5" t="n">
        <v>6024307</v>
      </c>
      <c r="C19" s="5" t="n">
        <v>6015974</v>
      </c>
      <c r="D19" s="5" t="n">
        <v>6018752</v>
      </c>
      <c r="E19" s="5" t="n">
        <v>6015974</v>
      </c>
    </row>
    <row r="20">
      <c r="A20" s="4" t="inlineStr">
        <is>
          <t>Diluted weighted average shares outstanding</t>
        </is>
      </c>
      <c r="B20" s="5" t="n">
        <v>6024307</v>
      </c>
      <c r="C20" s="5" t="n">
        <v>6015974</v>
      </c>
      <c r="D20" s="5" t="n">
        <v>6018752</v>
      </c>
      <c r="E20" s="5" t="n">
        <v>60159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ARNINGS (LOSS) PER SHARE (Details Narrative) - shares</t>
        </is>
      </c>
      <c r="B1" s="2" t="inlineStr">
        <is>
          <t>Jun. 30, 2020</t>
        </is>
      </c>
      <c r="C1" s="2" t="inlineStr">
        <is>
          <t>Jun. 30, 2019</t>
        </is>
      </c>
    </row>
    <row r="2">
      <c r="A2" s="3" t="inlineStr">
        <is>
          <t>EARNINGS (LOSS) PER SHARE</t>
        </is>
      </c>
    </row>
    <row r="3">
      <c r="A3" s="4" t="inlineStr">
        <is>
          <t>Increase in common stock shares outstanding upon conversion of debentures</t>
        </is>
      </c>
      <c r="B3" s="5" t="n">
        <v>4295537</v>
      </c>
      <c r="C3" s="5" t="n">
        <v>25136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24" customWidth="1" min="1" max="1"/>
    <col width="21" customWidth="1" min="2" max="2"/>
  </cols>
  <sheetData>
    <row r="1">
      <c r="A1" s="1" t="inlineStr">
        <is>
          <t>ACQUISITIONS (Details)</t>
        </is>
      </c>
      <c r="B1" s="2" t="inlineStr">
        <is>
          <t>9 Months Ended</t>
        </is>
      </c>
    </row>
    <row r="2">
      <c r="B2" s="2" t="inlineStr">
        <is>
          <t>Jun. 30, 2020USD ($)</t>
        </is>
      </c>
    </row>
    <row r="3">
      <c r="A3" s="4" t="inlineStr">
        <is>
          <t>Creative [Member]</t>
        </is>
      </c>
    </row>
    <row r="4">
      <c r="A4" s="4" t="inlineStr">
        <is>
          <t>Furniture and equipment</t>
        </is>
      </c>
      <c r="B4" s="6" t="n">
        <v>0</v>
      </c>
    </row>
    <row r="5">
      <c r="A5" s="4" t="inlineStr">
        <is>
          <t>Deposit</t>
        </is>
      </c>
      <c r="B5" s="5" t="n">
        <v>0</v>
      </c>
    </row>
    <row r="6">
      <c r="A6" s="4" t="inlineStr">
        <is>
          <t>Customer list</t>
        </is>
      </c>
      <c r="B6" s="5" t="n">
        <v>25000</v>
      </c>
    </row>
    <row r="7">
      <c r="A7" s="4" t="inlineStr">
        <is>
          <t>License</t>
        </is>
      </c>
      <c r="B7" s="5" t="n">
        <v>0</v>
      </c>
    </row>
    <row r="8">
      <c r="A8" s="4" t="inlineStr">
        <is>
          <t>Goodwill</t>
        </is>
      </c>
      <c r="B8" s="5" t="n">
        <v>0</v>
      </c>
    </row>
    <row r="9">
      <c r="A9" s="4" t="inlineStr">
        <is>
          <t>Purchase price</t>
        </is>
      </c>
      <c r="B9" s="5" t="n">
        <v>25000</v>
      </c>
    </row>
    <row r="10">
      <c r="A10" s="4" t="inlineStr">
        <is>
          <t>Integrated [Member]</t>
        </is>
      </c>
    </row>
    <row r="11">
      <c r="A11" s="4" t="inlineStr">
        <is>
          <t>Furniture and equipment</t>
        </is>
      </c>
      <c r="B11" s="5" t="n">
        <v>0</v>
      </c>
    </row>
    <row r="12">
      <c r="A12" s="4" t="inlineStr">
        <is>
          <t>Deposit</t>
        </is>
      </c>
      <c r="B12" s="5" t="n">
        <v>0</v>
      </c>
    </row>
    <row r="13">
      <c r="A13" s="4" t="inlineStr">
        <is>
          <t>Customer list</t>
        </is>
      </c>
      <c r="B13" s="5" t="n">
        <v>350000</v>
      </c>
    </row>
    <row r="14">
      <c r="A14" s="4" t="inlineStr">
        <is>
          <t>License</t>
        </is>
      </c>
      <c r="B14" s="5" t="n">
        <v>0</v>
      </c>
    </row>
    <row r="15">
      <c r="A15" s="4" t="inlineStr">
        <is>
          <t>Goodwill</t>
        </is>
      </c>
      <c r="B15" s="5" t="n">
        <v>0</v>
      </c>
    </row>
    <row r="16">
      <c r="A16" s="4" t="inlineStr">
        <is>
          <t>Purchase price</t>
        </is>
      </c>
      <c r="B16" s="5" t="n">
        <v>350000</v>
      </c>
    </row>
    <row r="17">
      <c r="A17" s="4" t="inlineStr">
        <is>
          <t>Easy [Member]</t>
        </is>
      </c>
    </row>
    <row r="18">
      <c r="A18" s="4" t="inlineStr">
        <is>
          <t>Furniture and equipment</t>
        </is>
      </c>
      <c r="B18" s="5" t="n">
        <v>90000</v>
      </c>
    </row>
    <row r="19">
      <c r="A19" s="4" t="inlineStr">
        <is>
          <t>Deposit</t>
        </is>
      </c>
      <c r="B19" s="5" t="n">
        <v>7000</v>
      </c>
    </row>
    <row r="20">
      <c r="A20" s="4" t="inlineStr">
        <is>
          <t>Customer list</t>
        </is>
      </c>
      <c r="B20" s="5" t="n">
        <v>0</v>
      </c>
    </row>
    <row r="21">
      <c r="A21" s="4" t="inlineStr">
        <is>
          <t>License</t>
        </is>
      </c>
      <c r="B21" s="5" t="n">
        <v>150000</v>
      </c>
    </row>
    <row r="22">
      <c r="A22" s="4" t="inlineStr">
        <is>
          <t>Goodwill</t>
        </is>
      </c>
      <c r="B22" s="5" t="n">
        <v>149500</v>
      </c>
    </row>
    <row r="23">
      <c r="A23" s="4" t="inlineStr">
        <is>
          <t>Purchase price</t>
        </is>
      </c>
      <c r="B23" s="6" t="n">
        <v>3965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3" customWidth="1" min="1" max="1"/>
    <col width="15" customWidth="1" min="2" max="2"/>
    <col width="14" customWidth="1" min="3" max="3"/>
    <col width="13" customWidth="1" min="4" max="4"/>
    <col width="15" customWidth="1" min="5" max="5"/>
    <col width="14" customWidth="1" min="6" max="6"/>
    <col width="14" customWidth="1" min="7" max="7"/>
  </cols>
  <sheetData>
    <row r="1">
      <c r="A1" s="1" t="inlineStr">
        <is>
          <t>ACQUISITIONS (Details Narrative) - USD ($)</t>
        </is>
      </c>
      <c r="B1" s="2" t="inlineStr">
        <is>
          <t>1 Months Ended</t>
        </is>
      </c>
      <c r="E1" s="2" t="inlineStr">
        <is>
          <t>9 Months Ended</t>
        </is>
      </c>
    </row>
    <row r="2">
      <c r="B2" s="2" t="inlineStr">
        <is>
          <t>Jun. 30, 2018</t>
        </is>
      </c>
      <c r="C2" s="2" t="inlineStr">
        <is>
          <t>Aug. 26, 2016</t>
        </is>
      </c>
      <c r="D2" s="2" t="inlineStr">
        <is>
          <t>May 22, 2016</t>
        </is>
      </c>
      <c r="E2" s="2" t="inlineStr">
        <is>
          <t>Jun. 30, 2020</t>
        </is>
      </c>
      <c r="F2" s="2" t="inlineStr">
        <is>
          <t>Sep. 30, 2019</t>
        </is>
      </c>
      <c r="G2" s="2" t="inlineStr">
        <is>
          <t>Apr. 07, 2016</t>
        </is>
      </c>
    </row>
    <row r="3">
      <c r="A3" s="4" t="inlineStr">
        <is>
          <t>Exchange of common stock, shares</t>
        </is>
      </c>
      <c r="C3" s="5" t="n">
        <v>50000</v>
      </c>
    </row>
    <row r="4">
      <c r="A4" s="4" t="inlineStr">
        <is>
          <t>Common stock amount</t>
        </is>
      </c>
      <c r="E4" s="6" t="n">
        <v>6026</v>
      </c>
      <c r="F4" s="6" t="n">
        <v>6016</v>
      </c>
    </row>
    <row r="5">
      <c r="A5" s="4" t="inlineStr">
        <is>
          <t>Aggregate amount of assets</t>
        </is>
      </c>
      <c r="C5" s="6" t="n">
        <v>396500</v>
      </c>
    </row>
    <row r="6">
      <c r="A6" s="4" t="inlineStr">
        <is>
          <t>Creative [Member]</t>
        </is>
      </c>
    </row>
    <row r="7">
      <c r="A7" s="4" t="inlineStr">
        <is>
          <t>Membership percentage</t>
        </is>
      </c>
      <c r="G7" s="4" t="inlineStr">
        <is>
          <t>100.00%</t>
        </is>
      </c>
    </row>
    <row r="8">
      <c r="A8" s="4" t="inlineStr">
        <is>
          <t>Membership amount</t>
        </is>
      </c>
      <c r="G8" s="6" t="n">
        <v>25000</v>
      </c>
    </row>
    <row r="9">
      <c r="A9" s="4" t="inlineStr">
        <is>
          <t>Integrated [Member]</t>
        </is>
      </c>
    </row>
    <row r="10">
      <c r="A10" s="4" t="inlineStr">
        <is>
          <t>Acquired equity percentage</t>
        </is>
      </c>
      <c r="D10" s="4" t="inlineStr">
        <is>
          <t>100.00%</t>
        </is>
      </c>
    </row>
    <row r="11">
      <c r="A11" s="4" t="inlineStr">
        <is>
          <t>Common stock price per share</t>
        </is>
      </c>
      <c r="D11" s="6" t="n">
        <v>1</v>
      </c>
    </row>
    <row r="12">
      <c r="A12" s="4" t="inlineStr">
        <is>
          <t>Exchange of common stock, shares</t>
        </is>
      </c>
      <c r="D12" s="5" t="n">
        <v>50000</v>
      </c>
    </row>
    <row r="13">
      <c r="A13" s="4" t="inlineStr">
        <is>
          <t>Exchange of common stock, amount</t>
        </is>
      </c>
      <c r="D13" s="6" t="n">
        <v>300000</v>
      </c>
    </row>
    <row r="14">
      <c r="A14" s="4" t="inlineStr">
        <is>
          <t>Easy [Member]</t>
        </is>
      </c>
    </row>
    <row r="15">
      <c r="A15" s="4" t="inlineStr">
        <is>
          <t>Common stock price per share</t>
        </is>
      </c>
      <c r="C15" s="8" t="n">
        <v>2.19</v>
      </c>
    </row>
    <row r="16">
      <c r="A16" s="4" t="inlineStr">
        <is>
          <t>Exchange of common stock, shares</t>
        </is>
      </c>
      <c r="C16" s="5" t="n">
        <v>50000</v>
      </c>
    </row>
    <row r="17">
      <c r="A17" s="4" t="inlineStr">
        <is>
          <t>Common stock amount</t>
        </is>
      </c>
      <c r="C17" s="6" t="n">
        <v>287000</v>
      </c>
    </row>
    <row r="18">
      <c r="A18" s="4" t="inlineStr">
        <is>
          <t>Aggregate amount of assets</t>
        </is>
      </c>
      <c r="C18" s="6" t="n">
        <v>396500</v>
      </c>
    </row>
    <row r="19">
      <c r="A19" s="4" t="inlineStr">
        <is>
          <t>Customer Lists [Member]</t>
        </is>
      </c>
    </row>
    <row r="20">
      <c r="A20" s="4" t="inlineStr">
        <is>
          <t>Amortization period</t>
        </is>
      </c>
      <c r="B20" s="4" t="inlineStr">
        <is>
          <t>24 months</t>
        </is>
      </c>
      <c r="E20" s="4" t="inlineStr">
        <is>
          <t>24 month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CONCILIATION OF CHANGES IN STOCKHOLDERS DEFICIT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hares Amount APIC Shares Amount APIC</t>
        </is>
      </c>
    </row>
    <row r="4">
      <c r="A4" s="4" t="inlineStr">
        <is>
          <t>Common stock and APIC beginning of period</t>
        </is>
      </c>
      <c r="B4" s="6" t="n">
        <v>3048598</v>
      </c>
      <c r="C4" s="6" t="n">
        <v>3011608</v>
      </c>
      <c r="D4" s="6" t="n">
        <v>3011608</v>
      </c>
      <c r="E4" s="6" t="n">
        <v>3011608</v>
      </c>
    </row>
    <row r="5">
      <c r="A5" s="4" t="inlineStr">
        <is>
          <t>Common shares issued, amount</t>
        </is>
      </c>
      <c r="B5" s="5" t="n">
        <v>190</v>
      </c>
      <c r="C5" s="5" t="n">
        <v>0</v>
      </c>
      <c r="D5" s="5" t="n">
        <v>190</v>
      </c>
      <c r="E5" s="5" t="n">
        <v>0</v>
      </c>
    </row>
    <row r="6">
      <c r="A6" s="4" t="inlineStr">
        <is>
          <t>Fair value of derivative liability on note pay-off date</t>
        </is>
      </c>
      <c r="B6" s="5" t="n">
        <v>0</v>
      </c>
      <c r="D6" s="5" t="n">
        <v>36990</v>
      </c>
    </row>
    <row r="7">
      <c r="A7" s="4" t="inlineStr">
        <is>
          <t>Common stock and APIC - end of period</t>
        </is>
      </c>
      <c r="B7" s="5" t="n">
        <v>3048788</v>
      </c>
      <c r="C7" s="5" t="n">
        <v>3011608</v>
      </c>
      <c r="D7" s="5" t="n">
        <v>3048788</v>
      </c>
      <c r="E7" s="5" t="n">
        <v>3011608</v>
      </c>
    </row>
    <row r="8">
      <c r="A8" s="4" t="inlineStr">
        <is>
          <t>Common Stock [Member]</t>
        </is>
      </c>
    </row>
    <row r="9">
      <c r="A9" s="3" t="inlineStr">
        <is>
          <t>Shares Amount APIC Shares Amount APIC</t>
        </is>
      </c>
    </row>
    <row r="10">
      <c r="A10" s="4" t="inlineStr">
        <is>
          <t>Common stock and APIC beginning of period</t>
        </is>
      </c>
      <c r="B10" s="5" t="n">
        <v>6016</v>
      </c>
      <c r="C10" s="5" t="n">
        <v>6016</v>
      </c>
      <c r="D10" s="5" t="n">
        <v>6016</v>
      </c>
      <c r="E10" s="5" t="n">
        <v>6016</v>
      </c>
    </row>
    <row r="11">
      <c r="A11" s="4" t="inlineStr">
        <is>
          <t>Common shares issued, amount</t>
        </is>
      </c>
      <c r="B11" s="5" t="n">
        <v>10</v>
      </c>
      <c r="C11" s="5" t="n">
        <v>0</v>
      </c>
      <c r="D11" s="5" t="n">
        <v>10</v>
      </c>
      <c r="E11" s="5" t="n">
        <v>0</v>
      </c>
    </row>
    <row r="12">
      <c r="A12" s="4" t="inlineStr">
        <is>
          <t>Common stock and APIC - end of period</t>
        </is>
      </c>
      <c r="B12" s="6" t="n">
        <v>6026</v>
      </c>
      <c r="C12" s="6" t="n">
        <v>6016</v>
      </c>
      <c r="D12" s="6" t="n">
        <v>6026</v>
      </c>
      <c r="E12" s="6" t="n">
        <v>6016</v>
      </c>
    </row>
    <row r="13">
      <c r="A13" s="4" t="inlineStr">
        <is>
          <t>Common stock and APIC - beginning of period, shares</t>
        </is>
      </c>
      <c r="B13" s="5" t="n">
        <v>6015974</v>
      </c>
      <c r="C13" s="5" t="n">
        <v>6015974</v>
      </c>
      <c r="D13" s="5" t="n">
        <v>6015974</v>
      </c>
      <c r="E13" s="5" t="n">
        <v>6015974</v>
      </c>
    </row>
    <row r="14">
      <c r="A14" s="4" t="inlineStr">
        <is>
          <t>Common shares issued, shares</t>
        </is>
      </c>
      <c r="B14" s="5" t="n">
        <v>10000</v>
      </c>
      <c r="C14" s="5" t="n">
        <v>0</v>
      </c>
      <c r="D14" s="5" t="n">
        <v>10000</v>
      </c>
      <c r="E14" s="5" t="n">
        <v>0</v>
      </c>
    </row>
    <row r="15">
      <c r="A15" s="4" t="inlineStr">
        <is>
          <t>Common stock and APIC - ending of period, shares</t>
        </is>
      </c>
      <c r="B15" s="5" t="n">
        <v>6025974</v>
      </c>
      <c r="C15" s="5" t="n">
        <v>6015974</v>
      </c>
      <c r="D15" s="5" t="n">
        <v>6025974</v>
      </c>
      <c r="E15" s="5" t="n">
        <v>60159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CONCILIATION OF CHANGES IN STOCKHOLDERS DEFICIT (Details 1)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QUITY AND RECONCILIATION OF CHANGES IN STOCKHOLDERS DEFICIT</t>
        </is>
      </c>
    </row>
    <row r="4">
      <c r="A4" s="4" t="inlineStr">
        <is>
          <t>Accumulated deficit, beginning</t>
        </is>
      </c>
      <c r="B4" s="6" t="n">
        <v>-3987691</v>
      </c>
      <c r="C4" s="6" t="n">
        <v>-3636651</v>
      </c>
      <c r="D4" s="6" t="n">
        <v>-3821778</v>
      </c>
      <c r="E4" s="6" t="n">
        <v>-3631468</v>
      </c>
    </row>
    <row r="5">
      <c r="A5" s="4" t="inlineStr">
        <is>
          <t>Net loss</t>
        </is>
      </c>
      <c r="B5" s="5" t="n">
        <v>-139618</v>
      </c>
      <c r="C5" s="5" t="n">
        <v>-47255</v>
      </c>
      <c r="D5" s="5" t="n">
        <v>-305531</v>
      </c>
      <c r="E5" s="5" t="n">
        <v>-52438</v>
      </c>
    </row>
    <row r="6">
      <c r="A6" s="4" t="inlineStr">
        <is>
          <t>Accumulated deficit, ending</t>
        </is>
      </c>
      <c r="B6" s="6" t="n">
        <v>-4127309</v>
      </c>
      <c r="C6" s="6" t="n">
        <v>-3683906</v>
      </c>
      <c r="D6" s="6" t="n">
        <v>-4127309</v>
      </c>
      <c r="E6" s="6" t="n">
        <v>-36839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CONCILIATION OF CHANGES IN STOCKHOLDERS DEFICIT (Details 2)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QUITY AND RECONCILIATION OF CHANGES IN STOCKHOLDERS DEFICIT</t>
        </is>
      </c>
    </row>
    <row r="4">
      <c r="A4" s="4" t="inlineStr">
        <is>
          <t>Stockholders' Deficit, beginning</t>
        </is>
      </c>
      <c r="B4" s="6" t="n">
        <v>-933077</v>
      </c>
      <c r="C4" s="6" t="n">
        <v>-619027</v>
      </c>
      <c r="D4" s="6" t="n">
        <v>-804154</v>
      </c>
      <c r="E4" s="6" t="n">
        <v>-613844</v>
      </c>
    </row>
    <row r="5">
      <c r="A5" s="4" t="inlineStr">
        <is>
          <t>Net loss</t>
        </is>
      </c>
      <c r="B5" s="6" t="n">
        <v>-139618</v>
      </c>
      <c r="C5" s="5" t="n">
        <v>-47255</v>
      </c>
      <c r="D5" s="6" t="n">
        <v>-305531</v>
      </c>
      <c r="E5" s="5" t="n">
        <v>-52438</v>
      </c>
    </row>
    <row r="6">
      <c r="A6" s="4" t="inlineStr">
        <is>
          <t>Common stock issued</t>
        </is>
      </c>
      <c r="B6" s="5" t="n">
        <v>200</v>
      </c>
      <c r="D6" s="5" t="n">
        <v>200</v>
      </c>
    </row>
    <row r="7">
      <c r="A7" s="4" t="inlineStr">
        <is>
          <t>Fair value of derivative liability on note pay-off date</t>
        </is>
      </c>
      <c r="B7" s="6" t="n">
        <v>0</v>
      </c>
      <c r="D7" s="6" t="n">
        <v>36990</v>
      </c>
    </row>
    <row r="8">
      <c r="A8" s="4" t="inlineStr">
        <is>
          <t>Stockholders' Deficit, ending</t>
        </is>
      </c>
      <c r="B8" s="6" t="n">
        <v>-1072495</v>
      </c>
      <c r="C8" s="6" t="n">
        <v>-666282</v>
      </c>
      <c r="D8" s="6" t="n">
        <v>-1072495</v>
      </c>
      <c r="E8" s="6" t="n">
        <v>-66628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 - USD ($)</t>
        </is>
      </c>
      <c r="B1" s="2" t="inlineStr">
        <is>
          <t>9 Months Ended</t>
        </is>
      </c>
    </row>
    <row r="2">
      <c r="B2" s="2" t="inlineStr">
        <is>
          <t>Jun. 30, 2020</t>
        </is>
      </c>
      <c r="C2" s="2" t="inlineStr">
        <is>
          <t>Jun. 30, 2019</t>
        </is>
      </c>
    </row>
    <row r="3">
      <c r="A3" s="3" t="inlineStr">
        <is>
          <t>Deferred tax asset attributable to:</t>
        </is>
      </c>
    </row>
    <row r="4">
      <c r="A4" s="4" t="inlineStr">
        <is>
          <t>Current operations</t>
        </is>
      </c>
      <c r="B4" s="6" t="n">
        <v>72912</v>
      </c>
      <c r="C4" s="6" t="n">
        <v>27205</v>
      </c>
    </row>
    <row r="5">
      <c r="A5" s="4" t="inlineStr">
        <is>
          <t>Less: Change in valuation allowance</t>
        </is>
      </c>
      <c r="B5" s="5" t="n">
        <v>-72912</v>
      </c>
      <c r="C5" s="5" t="n">
        <v>-27205</v>
      </c>
    </row>
    <row r="6">
      <c r="A6" s="4" t="inlineStr">
        <is>
          <t>Net refundable amount</t>
        </is>
      </c>
      <c r="B6" s="6" t="n">
        <v>0</v>
      </c>
      <c r="C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INCOME TAXES (Details 1) - USD ($)</t>
        </is>
      </c>
      <c r="B1" s="2" t="inlineStr">
        <is>
          <t>9 Months Ended</t>
        </is>
      </c>
      <c r="C1" s="2" t="inlineStr">
        <is>
          <t>12 Months Ended</t>
        </is>
      </c>
    </row>
    <row r="2">
      <c r="B2" s="2" t="inlineStr">
        <is>
          <t>Jun. 30, 2020</t>
        </is>
      </c>
      <c r="C2" s="2" t="inlineStr">
        <is>
          <t>Sep. 30, 2019</t>
        </is>
      </c>
    </row>
    <row r="3">
      <c r="A3" s="3" t="inlineStr">
        <is>
          <t>INCOME TAXES</t>
        </is>
      </c>
    </row>
    <row r="4">
      <c r="A4" s="4" t="inlineStr">
        <is>
          <t>Income tax operating loss carryforward</t>
        </is>
      </c>
      <c r="B4" s="6" t="n">
        <v>3630189</v>
      </c>
      <c r="C4" s="6" t="n">
        <v>3282991</v>
      </c>
    </row>
    <row r="5">
      <c r="A5" s="4" t="inlineStr">
        <is>
          <t>Statutory federal income tax rate</t>
        </is>
      </c>
      <c r="B5" s="4" t="inlineStr">
        <is>
          <t>21.00%</t>
        </is>
      </c>
      <c r="C5" s="4" t="inlineStr">
        <is>
          <t>21.00%</t>
        </is>
      </c>
    </row>
    <row r="6">
      <c r="A6" s="4" t="inlineStr">
        <is>
          <t>Effective income tax rate</t>
        </is>
      </c>
      <c r="B6" s="4" t="inlineStr">
        <is>
          <t>0.00%</t>
        </is>
      </c>
      <c r="C6" s="4" t="inlineStr">
        <is>
          <t>0.00%</t>
        </is>
      </c>
    </row>
    <row r="7">
      <c r="A7" s="4" t="inlineStr">
        <is>
          <t>Net operating loss carryforward</t>
        </is>
      </c>
      <c r="B7" s="6" t="n">
        <v>688840</v>
      </c>
      <c r="C7" s="6" t="n">
        <v>615928</v>
      </c>
    </row>
    <row r="8">
      <c r="A8" s="4" t="inlineStr">
        <is>
          <t>Amortization of intangible assets</t>
        </is>
      </c>
      <c r="B8" s="5" t="n">
        <v>73500</v>
      </c>
      <c r="C8" s="5" t="n">
        <v>73500</v>
      </c>
    </row>
    <row r="9">
      <c r="A9" s="4" t="inlineStr">
        <is>
          <t>Total deferred tax assets</t>
        </is>
      </c>
      <c r="B9" s="5" t="n">
        <v>762340</v>
      </c>
      <c r="C9" s="5" t="n">
        <v>689428</v>
      </c>
    </row>
    <row r="10">
      <c r="A10" s="4" t="inlineStr">
        <is>
          <t>Less: Valuation allowance</t>
        </is>
      </c>
      <c r="B10" s="5" t="n">
        <v>-762340</v>
      </c>
      <c r="C10" s="5" t="n">
        <v>-689428</v>
      </c>
    </row>
    <row r="11">
      <c r="A11" s="4" t="inlineStr">
        <is>
          <t>Net deferred tax assets</t>
        </is>
      </c>
      <c r="B11" s="6" t="n">
        <v>0</v>
      </c>
      <c r="C11"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30" customWidth="1" min="2" max="2"/>
    <col width="16" customWidth="1" min="3" max="3"/>
    <col width="14" customWidth="1" min="4" max="4"/>
  </cols>
  <sheetData>
    <row r="1">
      <c r="A1" s="1" t="inlineStr">
        <is>
          <t>INCOME TAXES (Details Narrative) - USD ($)</t>
        </is>
      </c>
      <c r="B1" s="2" t="inlineStr">
        <is>
          <t>9 Months Ended</t>
        </is>
      </c>
      <c r="C1" s="2" t="inlineStr">
        <is>
          <t>12 Months Ended</t>
        </is>
      </c>
    </row>
    <row r="2">
      <c r="B2" s="2" t="inlineStr">
        <is>
          <t>Jun. 30, 2020</t>
        </is>
      </c>
      <c r="C2" s="2" t="inlineStr">
        <is>
          <t>Sep. 30, 2019</t>
        </is>
      </c>
      <c r="D2" s="2" t="inlineStr">
        <is>
          <t>Sep. 30, 2014</t>
        </is>
      </c>
    </row>
    <row r="3">
      <c r="A3" s="3" t="inlineStr">
        <is>
          <t>INCOME TAXES</t>
        </is>
      </c>
    </row>
    <row r="4">
      <c r="A4" s="4" t="inlineStr">
        <is>
          <t>Statutory federal income tax rate</t>
        </is>
      </c>
      <c r="B4" s="4" t="inlineStr">
        <is>
          <t>21.00%</t>
        </is>
      </c>
      <c r="C4" s="4" t="inlineStr">
        <is>
          <t>21.00%</t>
        </is>
      </c>
    </row>
    <row r="5">
      <c r="A5" s="4" t="inlineStr">
        <is>
          <t>Operating loss carry-forward</t>
        </is>
      </c>
      <c r="B5" s="6" t="n">
        <v>3630000</v>
      </c>
    </row>
    <row r="6">
      <c r="A6" s="4" t="inlineStr">
        <is>
          <t>Net operating loss carry forwards, expiration</t>
        </is>
      </c>
      <c r="B6" s="4" t="inlineStr">
        <is>
          <t>expires between 2026 and 2039</t>
        </is>
      </c>
    </row>
    <row r="7">
      <c r="A7" s="4" t="inlineStr">
        <is>
          <t>Issuance of common shares</t>
        </is>
      </c>
      <c r="D7" s="5" t="n">
        <v>2532054</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DISCONTINUED OPERATIONS (Details Narrative)</t>
        </is>
      </c>
      <c r="B1" s="2" t="inlineStr">
        <is>
          <t>1 Months Ended</t>
        </is>
      </c>
    </row>
    <row r="2">
      <c r="B2" s="2" t="inlineStr">
        <is>
          <t>Sep. 30, 2015integer</t>
        </is>
      </c>
    </row>
    <row r="3">
      <c r="A3" s="3" t="inlineStr">
        <is>
          <t>DISCONTINUED OPERATIONS</t>
        </is>
      </c>
    </row>
    <row r="4">
      <c r="A4" s="4" t="inlineStr">
        <is>
          <t>Number of oil and gas properties written-off</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Jun. 30, 2020</t>
        </is>
      </c>
      <c r="C2" s="2" t="inlineStr">
        <is>
          <t>Jun. 30, 2019</t>
        </is>
      </c>
    </row>
    <row r="3">
      <c r="A3" s="3" t="inlineStr">
        <is>
          <t>CASH FLOW FROM OPERATING ACTIVITIES</t>
        </is>
      </c>
    </row>
    <row r="4">
      <c r="A4" s="4" t="inlineStr">
        <is>
          <t>Net (loss)</t>
        </is>
      </c>
      <c r="B4" s="6" t="n">
        <v>-305531</v>
      </c>
      <c r="C4" s="6" t="n">
        <v>-52438</v>
      </c>
    </row>
    <row r="5">
      <c r="A5" s="3" t="inlineStr">
        <is>
          <t>Adjustments to reconcile net (loss) to net cash (used in) operating activities:</t>
        </is>
      </c>
    </row>
    <row r="6">
      <c r="A6" s="4" t="inlineStr">
        <is>
          <t>(Gain) in fair value of derivative liability</t>
        </is>
      </c>
      <c r="B6" s="5" t="n">
        <v>-44792</v>
      </c>
      <c r="C6" s="5" t="n">
        <v>-77110</v>
      </c>
    </row>
    <row r="7">
      <c r="A7" s="4" t="inlineStr">
        <is>
          <t>Depreciation and amortization</t>
        </is>
      </c>
      <c r="B7" s="5" t="n">
        <v>153670</v>
      </c>
      <c r="C7" s="5" t="n">
        <v>35145</v>
      </c>
    </row>
    <row r="8">
      <c r="A8" s="3" t="inlineStr">
        <is>
          <t>Changes in operating assets and liabilities</t>
        </is>
      </c>
    </row>
    <row r="9">
      <c r="A9" s="4" t="inlineStr">
        <is>
          <t>Deposit</t>
        </is>
      </c>
      <c r="B9" s="5" t="n">
        <v>50000</v>
      </c>
      <c r="C9" s="5" t="n">
        <v>0</v>
      </c>
    </row>
    <row r="10">
      <c r="A10" s="4" t="inlineStr">
        <is>
          <t>Accounts receivable</t>
        </is>
      </c>
      <c r="B10" s="5" t="n">
        <v>0</v>
      </c>
      <c r="C10" s="5" t="n">
        <v>5424</v>
      </c>
    </row>
    <row r="11">
      <c r="A11" s="4" t="inlineStr">
        <is>
          <t>Prepaid expense</t>
        </is>
      </c>
      <c r="B11" s="5" t="n">
        <v>-25000</v>
      </c>
      <c r="C11" s="5" t="n">
        <v>0</v>
      </c>
    </row>
    <row r="12">
      <c r="A12" s="4" t="inlineStr">
        <is>
          <t>Accounts payable and accrued liabilities</t>
        </is>
      </c>
      <c r="B12" s="5" t="n">
        <v>2331</v>
      </c>
      <c r="C12" s="5" t="n">
        <v>-2041</v>
      </c>
    </row>
    <row r="13">
      <c r="A13" s="4" t="inlineStr">
        <is>
          <t>NET CASH (USED IN) OPERATING ACTIVITIES</t>
        </is>
      </c>
      <c r="B13" s="5" t="n">
        <v>-169322</v>
      </c>
      <c r="C13" s="5" t="n">
        <v>-91020</v>
      </c>
    </row>
    <row r="14">
      <c r="A14" s="4" t="inlineStr">
        <is>
          <t>CASH FLOW FROM INVESTING ACTIVITIES</t>
        </is>
      </c>
      <c r="B14" s="5" t="n">
        <v>0</v>
      </c>
      <c r="C14" s="5" t="n">
        <v>0</v>
      </c>
    </row>
    <row r="15">
      <c r="A15" s="3" t="inlineStr">
        <is>
          <t>CASH FLOW FROM FINANCING ACTIVITIES</t>
        </is>
      </c>
    </row>
    <row r="16">
      <c r="A16" s="4" t="inlineStr">
        <is>
          <t>Advances from related parties</t>
        </is>
      </c>
      <c r="B16" s="5" t="n">
        <v>249095</v>
      </c>
      <c r="C16" s="5" t="n">
        <v>24885</v>
      </c>
    </row>
    <row r="17">
      <c r="A17" s="4" t="inlineStr">
        <is>
          <t>Repayment of debt</t>
        </is>
      </c>
      <c r="B17" s="5" t="n">
        <v>-75000</v>
      </c>
      <c r="C17" s="5" t="n">
        <v>-5000</v>
      </c>
    </row>
    <row r="18">
      <c r="A18" s="4" t="inlineStr">
        <is>
          <t>Issuance of debt</t>
        </is>
      </c>
      <c r="B18" s="5" t="n">
        <v>0</v>
      </c>
      <c r="C18" s="5" t="n">
        <v>70000</v>
      </c>
    </row>
    <row r="19">
      <c r="A19" s="4" t="inlineStr">
        <is>
          <t>NET CASH PROVIDED BY FINANCING ACTIVITIES</t>
        </is>
      </c>
      <c r="B19" s="5" t="n">
        <v>174095</v>
      </c>
      <c r="C19" s="5" t="n">
        <v>89885</v>
      </c>
    </row>
    <row r="20">
      <c r="A20" s="4" t="inlineStr">
        <is>
          <t>Net increase (decrease) in cash</t>
        </is>
      </c>
      <c r="B20" s="5" t="n">
        <v>4773</v>
      </c>
      <c r="C20" s="5" t="n">
        <v>-1135</v>
      </c>
    </row>
    <row r="21">
      <c r="A21" s="4" t="inlineStr">
        <is>
          <t>Cash, beginning of period</t>
        </is>
      </c>
      <c r="B21" s="5" t="n">
        <v>393</v>
      </c>
      <c r="C21" s="5" t="n">
        <v>3132</v>
      </c>
    </row>
    <row r="22">
      <c r="A22" s="4" t="inlineStr">
        <is>
          <t>Cash, end of period</t>
        </is>
      </c>
      <c r="B22" s="5" t="n">
        <v>5166</v>
      </c>
      <c r="C22" s="5" t="n">
        <v>1997</v>
      </c>
    </row>
    <row r="23">
      <c r="A23" s="3" t="inlineStr">
        <is>
          <t>SUPPLEMENTAL CASH FLOWS INFORMATION</t>
        </is>
      </c>
    </row>
    <row r="24">
      <c r="A24" s="4" t="inlineStr">
        <is>
          <t>Interest paid</t>
        </is>
      </c>
      <c r="B24" s="5" t="n">
        <v>20000</v>
      </c>
      <c r="C24" s="5" t="n">
        <v>0</v>
      </c>
    </row>
    <row r="25">
      <c r="A25" s="4" t="inlineStr">
        <is>
          <t>Income taxes paid</t>
        </is>
      </c>
      <c r="B25" s="6" t="n">
        <v>0</v>
      </c>
      <c r="C2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t>
        </is>
      </c>
      <c r="B1" s="2" t="inlineStr">
        <is>
          <t>Jun. 30, 2020USD ($)</t>
        </is>
      </c>
    </row>
    <row r="2">
      <c r="A2" s="3" t="inlineStr">
        <is>
          <t>Future minimum annual payments under operating lease :</t>
        </is>
      </c>
    </row>
    <row r="3">
      <c r="A3" s="4" t="inlineStr">
        <is>
          <t>2020</t>
        </is>
      </c>
      <c r="B3" s="6" t="n">
        <v>20734</v>
      </c>
    </row>
    <row r="4">
      <c r="A4" s="4" t="inlineStr">
        <is>
          <t>2021</t>
        </is>
      </c>
      <c r="B4" s="5" t="n">
        <v>85149</v>
      </c>
    </row>
    <row r="5">
      <c r="A5" s="4" t="inlineStr">
        <is>
          <t>2022</t>
        </is>
      </c>
      <c r="B5" s="5" t="n">
        <v>88555</v>
      </c>
    </row>
    <row r="6">
      <c r="A6" s="4" t="inlineStr">
        <is>
          <t>2023</t>
        </is>
      </c>
      <c r="B6" s="5" t="n">
        <v>29902</v>
      </c>
    </row>
    <row r="7">
      <c r="A7" s="4" t="inlineStr">
        <is>
          <t>Total</t>
        </is>
      </c>
      <c r="B7" s="6" t="n">
        <v>2243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Details Narrative) - USD ($)</t>
        </is>
      </c>
      <c r="B1" s="2" t="inlineStr">
        <is>
          <t>9 Months Ended</t>
        </is>
      </c>
    </row>
    <row r="2">
      <c r="B2" s="2" t="inlineStr">
        <is>
          <t>Jun. 30, 2020</t>
        </is>
      </c>
      <c r="C2" s="2" t="inlineStr">
        <is>
          <t>Jun. 30, 2019</t>
        </is>
      </c>
      <c r="D2" s="2" t="inlineStr">
        <is>
          <t>Mar. 31, 2020</t>
        </is>
      </c>
      <c r="E2" s="2" t="inlineStr">
        <is>
          <t>Sep. 16, 2019</t>
        </is>
      </c>
    </row>
    <row r="3">
      <c r="A3" s="4" t="inlineStr">
        <is>
          <t>Operating lease expiry date</t>
        </is>
      </c>
      <c r="B3" s="4" t="inlineStr">
        <is>
          <t>Jan. 31,
		2023</t>
        </is>
      </c>
    </row>
    <row r="4">
      <c r="A4" s="4" t="inlineStr">
        <is>
          <t>Sales tax</t>
        </is>
      </c>
      <c r="B4" s="4" t="inlineStr">
        <is>
          <t>4.00%</t>
        </is>
      </c>
    </row>
    <row r="5">
      <c r="A5" s="4" t="inlineStr">
        <is>
          <t>Base monthly rent</t>
        </is>
      </c>
      <c r="B5" s="6" t="n">
        <v>2450</v>
      </c>
      <c r="C5" s="6" t="n">
        <v>2330</v>
      </c>
    </row>
    <row r="6">
      <c r="A6" s="4" t="inlineStr">
        <is>
          <t>Rent expense</t>
        </is>
      </c>
      <c r="B6" s="5" t="n">
        <v>83842</v>
      </c>
      <c r="C6" s="6" t="n">
        <v>83019</v>
      </c>
    </row>
    <row r="7">
      <c r="A7" s="4" t="inlineStr">
        <is>
          <t>Membership Purchase Agreement [Member] | Florida based Limited Liability Company [Member]</t>
        </is>
      </c>
    </row>
    <row r="8">
      <c r="A8" s="4" t="inlineStr">
        <is>
          <t>Forfeited deposit</t>
        </is>
      </c>
      <c r="B8" s="6" t="n">
        <v>50000</v>
      </c>
      <c r="D8" s="6" t="n">
        <v>50000</v>
      </c>
    </row>
    <row r="9">
      <c r="A9" s="4" t="inlineStr">
        <is>
          <t>Membership interests, Purchase price</t>
        </is>
      </c>
      <c r="E9" s="6" t="n">
        <v>300000</v>
      </c>
    </row>
    <row r="10">
      <c r="A10" s="4" t="inlineStr">
        <is>
          <t>Business acquisition, Non-refundable deposits forfeited</t>
        </is>
      </c>
      <c r="E10" s="5" t="n">
        <v>50000</v>
      </c>
    </row>
    <row r="11">
      <c r="A11" s="4" t="inlineStr">
        <is>
          <t>Business acquisition, amount due at closing</t>
        </is>
      </c>
      <c r="E11" s="6" t="n">
        <v>50000</v>
      </c>
    </row>
    <row r="12">
      <c r="A12" s="4" t="inlineStr">
        <is>
          <t>February 1, 2018 [Member]</t>
        </is>
      </c>
    </row>
    <row r="13">
      <c r="A13" s="4" t="inlineStr">
        <is>
          <t>Sales tax</t>
        </is>
      </c>
      <c r="B13" s="4" t="inlineStr">
        <is>
          <t>4.00%</t>
        </is>
      </c>
    </row>
    <row r="14">
      <c r="A14" s="4" t="inlineStr">
        <is>
          <t>Base monthly rent</t>
        </is>
      </c>
      <c r="B14" s="6" t="n">
        <v>6000</v>
      </c>
    </row>
    <row r="15">
      <c r="A15" s="4" t="inlineStr">
        <is>
          <t>Renewal option</t>
        </is>
      </c>
      <c r="B15" s="4" t="inlineStr">
        <is>
          <t>5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UBSEQUENT EVENTS (Details Narrative) - USD ($)</t>
        </is>
      </c>
      <c r="B1" s="2" t="inlineStr">
        <is>
          <t>4 Months Ended</t>
        </is>
      </c>
      <c r="C1" s="2" t="inlineStr">
        <is>
          <t>12 Months Ended</t>
        </is>
      </c>
    </row>
    <row r="2">
      <c r="B2" s="2" t="inlineStr">
        <is>
          <t>Jun. 15, 2020</t>
        </is>
      </c>
      <c r="C2" s="2" t="inlineStr">
        <is>
          <t>Sep. 30, 2020</t>
        </is>
      </c>
    </row>
    <row r="3">
      <c r="A3" s="3" t="inlineStr">
        <is>
          <t>SUBSEQUENT EVENTS</t>
        </is>
      </c>
    </row>
    <row r="4">
      <c r="A4" s="4" t="inlineStr">
        <is>
          <t>Decline in revenue, amount</t>
        </is>
      </c>
      <c r="B4" s="6" t="n">
        <v>74000</v>
      </c>
    </row>
    <row r="5">
      <c r="A5" s="4" t="inlineStr">
        <is>
          <t>Decline in revenue, percentage</t>
        </is>
      </c>
      <c r="C5" s="4" t="inlineStr">
        <is>
          <t>37.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t>
        </is>
      </c>
      <c r="B1" s="2" t="inlineStr">
        <is>
          <t>9 Months Ended</t>
        </is>
      </c>
    </row>
    <row r="2">
      <c r="B2" s="2" t="inlineStr">
        <is>
          <t>Jun. 30, 2020</t>
        </is>
      </c>
    </row>
    <row r="3">
      <c r="A3" s="3" t="inlineStr">
        <is>
          <t>ORGANIZATION AND BASIS OF PRESENTATION</t>
        </is>
      </c>
    </row>
    <row r="4">
      <c r="A4" s="4" t="inlineStr">
        <is>
          <t>NOTE 1 - ORGANIZATION AND BASIS OF PRESENTATION</t>
        </is>
      </c>
      <c r="B4" s="4" t="inlineStr">
        <is>
          <t>Creative Waste Solutions, Inc. (formally Silverstar Resources, Inc.) (the "Company") was incorporated under the laws of the State of Nevada on December 5, 2003. On June 23, 2016, the Company’s Board of Directors approved of a change of name from Silverstar Resources, Inc. to Creative Waste Solutions Inc. The Company operates in the waste management industry. On March 10, 2015, the Company formed 1030029 Ltd, an Alberta numbered company as a wholly owned subsidiary to meet the requirements of holding working interest of Alberta producing oil and gas properties. On April 7, 2016, the Company entered into a membership purchase agreement with Creative Waste Solutions, LLC, a Florida limited liability corporation (“Creative”) whereby the Company purchased 100% of the membership interest for $25,000. On May 22, 2016, the Company entered into a stock purchase agreement with Florida based, Integrated Waste Transportation Services, Inc. ("Integrated"). Pursuant to the agreement, the Company acquired 100% of the outstanding equity of Integrated in exchange for $300,000 and 50,000 Shares of common stock of the Company. On August 26, 2016, the Company purchased certain assets of Easy Disposal, Inc. (“Easy”), for an aggregate amount of $396,500 which includes 50,000 shares of common stock of the Company, valued at $2.19 per share and the remainder in cash.</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Jun. 30, 2020</t>
        </is>
      </c>
    </row>
    <row r="3">
      <c r="A3" s="3" t="inlineStr">
        <is>
          <t>SUMMARY OF SIGNIFICANT ACCOUNTING POLICIES</t>
        </is>
      </c>
    </row>
    <row r="4">
      <c r="A4" s="4" t="inlineStr">
        <is>
          <t>NOTE 2 - SUMMARY OF SIGNIFICANT ACCOUNTING POLICI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Presentation The accompanying unaudited interim consolida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September 30, 2019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September 30, 2019 as reported on Form 10-K, have been omitted. Principles of Consolidation The consolidated financial statements of the Company include the Company and its wholly-owned subsidiaries, 1030029 Ltd., Creative and Integrated. All material intercompany balances and transactions have been eliminated. 1030029 Ltd. has been dormant for years and has no assets or liabilities. Cash and Cash Equivalents The Company considers all highly liquid investments purchased with an original maturity of three months or less to be cash equivalents. Accounts Receivable The Company grants credit to customers under credit terms that it believes are customary in the industry and does not require collateral to support customer receivables. The Company evaluates its provision for an allowance for doubtful collections, which is based upon a review of outstanding receivables, historical collection information, and existing economic conditions. Delinquent receivables are written off based on individual credit evaluation and specific circumstances of the customer. At June 30, 2020 and September 30, 2019, the Company did not have any accounts receivable. Revenue Recognition The Company recognizes revenue from waste removal services it provides to its customers. The Company’s revenue recognition policies comply with FASB ASC Topic 606 “Revenues From Contracts With Customers”. Revenue is recognized at the time the waste removal services is completed, when a formal arrangement exists, the price is fixed or determinable, and no other significant obligations of the Company exist and collectability is reasonably assured. For revenue from product sales, the Company recognizes revenue in accordance with FASB ASC 606. A five-step analysis must be met as outlined in Topic 606: (i) identify the contract with the customer, (ii) identify the performance obligations in the contract, (iii) determine the transaction price, (iv) allocate the transaction price to the performance obligations, and (v) recognize revenue when (or as) performance obligations are satisfied.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Adoption of ASC 606 had no material effect on the Company’s financial statements. Equipment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Stock-Based Compensation The Company records stock-based compensation in accordance with FASB ASC Topic 718, “ Compensation – Stock Compensation Related Parties The Company follows ASC 850, Related Party Disclosures Long-lived Assets The Company assesses long-lived assets, including intangible assets, for impairment in accordance with the provisions of FASB ASC 360 Property, Plant and Equipment Goodwill Goodwill represents the excess of purchase price over the underlying net assets of businesses acquired. Under accounting requirements, goodwill is not amortized but is subject to annual impairment tests. The Company recorded goodwill of $149,500 related to its August 2016 acquisition of Easy. Basic and Diluted Earnings Per Share Earnings per share is calculated in accordance with ASC Topic 260, Earnings Per Share Income Taxes Income taxes are provided in accordance with ASC Topic 740 Accounting for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Reclassifications Certain amounts in the prior year financial statements have been reclassified to conform to the current year presentation. These reclassifications had no effect on the previously reported net loss or stockholders’ deficit. New Accounting Pronouncement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omes effective for the Company on January 1, 2020. The amendments in this ASU should be applied on a prospective basis. Early adoption is permitted for interim or annual goodwill impairment tests performed. We are evaluating what impact, if any, the adoption of this guidance will have on our financial condition, results of operations, cash flows or financial disclosures. In February 2016, the FASB issued ASU 2016-02, Leases (Topic 842), to increase transparency and comparability among organizations by recognizing a right-of-use asset and a lease liability on the balance sheet for leases with terms longer than 12 months and disclosing key information about leasing transactions. Leases are classified as either operating or financing, with such classification affecting the pattern of expense recognition in the income statement. In July 2018, the FASB issued ASU 2018-11, Leases (Topic 842) – Targeted Improvements, which provides an optional transition method to apply the new lease requirements through a cumulative-effect adjustment in the period of adoption. We are evaluating what impact, if any, the adoption of this guidance will have on our financial condition, results of operations, cash flows or financial disclosures. On November 15, 2019, the FASB issued ASU 2019-10 which amended the effective dates for certain major accounting standards, including ASC 842, to give implementation relief to certain types of entities. Under the FASB’s new framework, two “buckets” were defined. Bucket 1 includes public companies that are SEC filers but excludes “Small Reporting Companies” (SRC’s). Bucket 2 includes all other entities, including SRC’s. Bucket 2 entities have to apply ASC 842 for fiscal years beginning after December 15, 2020, and interim periods within fiscal years beginning after December 15, 2021. The Company plans to adopt ASU 2016-02, Leases (Topic 842), during our fiscal year ending September 30, 2022. No other new accounting pronouncements were issued during the nine months ended June 30, 2020 that we expect will have a material effect on the Company’s fiscal year 2020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PMENT</t>
        </is>
      </c>
      <c r="B1" s="2" t="inlineStr">
        <is>
          <t>9 Months Ended</t>
        </is>
      </c>
    </row>
    <row r="2">
      <c r="B2" s="2" t="inlineStr">
        <is>
          <t>Jun. 30, 2020</t>
        </is>
      </c>
    </row>
    <row r="3">
      <c r="A3" s="3" t="inlineStr">
        <is>
          <t>EQUIPMENT</t>
        </is>
      </c>
    </row>
    <row r="4">
      <c r="A4" s="4" t="inlineStr">
        <is>
          <t>NOTE 3 - EQUIPMENT</t>
        </is>
      </c>
      <c r="B4" s="4" t="inlineStr">
        <is>
          <t>Equipment at June 30, 2020 and September 30, 2019 consisted of the following: June 30 Sept. 30 Equipment 92,200 $ 92,200 92,200 92,200 Less accumulated depreciation (69,000 ) (55,500 ) Equipment, net $ 23,200 $ 36,700 Depreciation expense for the nine months ended June 30, 2020 and 2019 was $13,500 and $13,50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9 Months Ended</t>
        </is>
      </c>
    </row>
    <row r="2">
      <c r="B2" s="2" t="inlineStr">
        <is>
          <t>Jun. 30, 2020</t>
        </is>
      </c>
    </row>
    <row r="3">
      <c r="A3" s="3" t="inlineStr">
        <is>
          <t>INTANGIBLE ASSETS</t>
        </is>
      </c>
    </row>
    <row r="4">
      <c r="A4" s="4" t="inlineStr">
        <is>
          <t>NOTE 4 - INTANGIBLE ASSETS</t>
        </is>
      </c>
      <c r="B4" s="4" t="inlineStr">
        <is>
          <t>Intangible assets at June 30, 2020 and September 30, 2019 consisted of the following: June 30 Sept. 30 Customer lists $ 375,000 $ 375,000 Licenses 150,000 150,000 Less accumulated amortization (375,000 ) (375,000 ) Intangible assets, net $ 150,000 $ 150,000 The customer lists were amortized over 24 months and were fully amortized as of June 30, 2018. Amortization expense for the nine months ended June 30, 2020 and 2019 was $-0- and $-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4:35:26Z</dcterms:created>
  <dcterms:modified xmlns:dcterms="http://purl.org/dc/terms/" xmlns:xsi="http://www.w3.org/2001/XMLSchema-instance" xsi:type="dcterms:W3CDTF">2021-07-30T14:35:26Z</dcterms:modified>
</cp:coreProperties>
</file>